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Related Party Transactions" sheetId="16" state="visible" r:id="rId16"/>
    <sheet xmlns:r="http://schemas.openxmlformats.org/officeDocument/2006/relationships" name="Employee Severance, Litigation," sheetId="17" state="visible" r:id="rId17"/>
    <sheet xmlns:r="http://schemas.openxmlformats.org/officeDocument/2006/relationships" name="Legal Matters and Contingencies" sheetId="18" state="visible" r:id="rId18"/>
    <sheet xmlns:r="http://schemas.openxmlformats.org/officeDocument/2006/relationships" name="Litigation Settlements" sheetId="19" state="visible" r:id="rId19"/>
    <sheet xmlns:r="http://schemas.openxmlformats.org/officeDocument/2006/relationships" name="Fair Value of Financial Instrum"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Variable Interest Entity (Table"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Stockholders' Equity and Earn_2" sheetId="28" state="visible" r:id="rId28"/>
    <sheet xmlns:r="http://schemas.openxmlformats.org/officeDocument/2006/relationships" name="Employee Severance, Litigatio_2" sheetId="29" state="visible" r:id="rId29"/>
    <sheet xmlns:r="http://schemas.openxmlformats.org/officeDocument/2006/relationships" name="Business Segment Information (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 Additional Inform" sheetId="33" state="visible" r:id="rId33"/>
    <sheet xmlns:r="http://schemas.openxmlformats.org/officeDocument/2006/relationships" name="Acquisition - Assets And Liabil" sheetId="34" state="visible" r:id="rId34"/>
    <sheet xmlns:r="http://schemas.openxmlformats.org/officeDocument/2006/relationships" name="Acquisition - Fair Value Of Int" sheetId="35" state="visible" r:id="rId35"/>
    <sheet xmlns:r="http://schemas.openxmlformats.org/officeDocument/2006/relationships" name="Variable Interest Entity - Fina" sheetId="36" state="visible" r:id="rId36"/>
    <sheet xmlns:r="http://schemas.openxmlformats.org/officeDocument/2006/relationships" name="Income Taxes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Debt - Schedule of Debt Instrum" sheetId="41" state="visible" r:id="rId41"/>
    <sheet xmlns:r="http://schemas.openxmlformats.org/officeDocument/2006/relationships" name="Debt - Additional information (" sheetId="42" state="visible" r:id="rId42"/>
    <sheet xmlns:r="http://schemas.openxmlformats.org/officeDocument/2006/relationships" name="Stockholders' Equity and Earn_3" sheetId="43" state="visible" r:id="rId43"/>
    <sheet xmlns:r="http://schemas.openxmlformats.org/officeDocument/2006/relationships" name="Stockholders' Equity and Earn_4" sheetId="44" state="visible" r:id="rId44"/>
    <sheet xmlns:r="http://schemas.openxmlformats.org/officeDocument/2006/relationships" name="Related Party Transactions (Det" sheetId="45" state="visible" r:id="rId45"/>
    <sheet xmlns:r="http://schemas.openxmlformats.org/officeDocument/2006/relationships" name="Employee Severance, Litigatio_3" sheetId="46" state="visible" r:id="rId46"/>
    <sheet xmlns:r="http://schemas.openxmlformats.org/officeDocument/2006/relationships" name="Legal Matters and Contingenci_2" sheetId="47" state="visible" r:id="rId47"/>
    <sheet xmlns:r="http://schemas.openxmlformats.org/officeDocument/2006/relationships" name="Litigation Settlements (Details" sheetId="48" state="visible" r:id="rId48"/>
    <sheet xmlns:r="http://schemas.openxmlformats.org/officeDocument/2006/relationships" name="Fair Value of Financial Instr_2"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Business Segment Information _4"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6671</t>
        </is>
      </c>
    </row>
    <row r="9">
      <c r="A9" s="4" t="inlineStr">
        <is>
          <t>Entity Registrant Name</t>
        </is>
      </c>
      <c r="B9" s="4" t="inlineStr">
        <is>
          <t>AMERISOURCEBERGEN CORP</t>
        </is>
      </c>
    </row>
    <row r="10">
      <c r="A10" s="4" t="inlineStr">
        <is>
          <t>Entity Incorporation, State or Country Code</t>
        </is>
      </c>
      <c r="B10" s="4" t="inlineStr">
        <is>
          <t>DE</t>
        </is>
      </c>
    </row>
    <row r="11">
      <c r="A11" s="4" t="inlineStr">
        <is>
          <t>Entity Tax Identification Number</t>
        </is>
      </c>
      <c r="B11" s="4" t="inlineStr">
        <is>
          <t>23-3079390</t>
        </is>
      </c>
    </row>
    <row r="12">
      <c r="A12" s="4" t="inlineStr">
        <is>
          <t>Entity Address, Address Line One</t>
        </is>
      </c>
      <c r="B12" s="4" t="inlineStr">
        <is>
          <t>1 West First Avenue</t>
        </is>
      </c>
    </row>
    <row r="13">
      <c r="A13" s="4" t="inlineStr">
        <is>
          <t>Entity Address, City or Town</t>
        </is>
      </c>
      <c r="B13" s="4" t="inlineStr">
        <is>
          <t>Conshohocken,</t>
        </is>
      </c>
    </row>
    <row r="14">
      <c r="A14" s="4" t="inlineStr">
        <is>
          <t>Entity Address, State or Province</t>
        </is>
      </c>
      <c r="B14" s="4" t="inlineStr">
        <is>
          <t>PA</t>
        </is>
      </c>
    </row>
    <row r="15">
      <c r="A15" s="4" t="inlineStr">
        <is>
          <t>Entity Address, Postal Zip Code</t>
        </is>
      </c>
      <c r="B15" s="4" t="inlineStr">
        <is>
          <t>19428-1800</t>
        </is>
      </c>
    </row>
    <row r="16">
      <c r="A16" s="4" t="inlineStr">
        <is>
          <t>City Area Code</t>
        </is>
      </c>
      <c r="B16" s="4" t="inlineStr">
        <is>
          <t>610</t>
        </is>
      </c>
    </row>
    <row r="17">
      <c r="A17" s="4" t="inlineStr">
        <is>
          <t>Local Phone Number</t>
        </is>
      </c>
      <c r="B17" s="4" t="inlineStr">
        <is>
          <t>727-7000</t>
        </is>
      </c>
    </row>
    <row r="18">
      <c r="A18" s="4" t="inlineStr">
        <is>
          <t>Title of 12(b) Security</t>
        </is>
      </c>
      <c r="B18" s="4" t="inlineStr">
        <is>
          <t>Common stock</t>
        </is>
      </c>
    </row>
    <row r="19">
      <c r="A19" s="4" t="inlineStr">
        <is>
          <t>Trading Symbol</t>
        </is>
      </c>
      <c r="B19" s="4" t="inlineStr">
        <is>
          <t>AB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7787116</v>
      </c>
    </row>
    <row r="28">
      <c r="A28" s="4" t="inlineStr">
        <is>
          <t>Entity Central Index Key</t>
        </is>
      </c>
      <c r="B28" s="4" t="inlineStr">
        <is>
          <t>000114085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Jun. 30, 2021</t>
        </is>
      </c>
    </row>
    <row r="3">
      <c r="A3" s="3" t="inlineStr">
        <is>
          <t>Business Combination and Asset Acquisition [Abstract]</t>
        </is>
      </c>
    </row>
    <row r="4">
      <c r="A4" s="4" t="inlineStr">
        <is>
          <t>Acquisition</t>
        </is>
      </c>
      <c r="B4" s="4" t="inlineStr">
        <is>
          <t>Acquisition On June 1, 2021, the Company acquired a majority of Walgreens Boots Alliance, Inc.'s ("WBA") Alliance Healthcare businesses ("Alliance Healthcare") for $6,602.0 million in cash, subject to certain purchase price adjustments, $229.1 million of the Company's common stock (2 million shares at the Company's June 1, 2021 opening stock price of $114.54 per share), $118.2 million of estimated accrued consideration, and $6.1 million of other equity consideration (the "Transaction"). The net cash payment was $5,536.7 million, as the Company acquired $922.0 million of cash and cash equivalents and $143.3 million of restricted cash. The shares issued were from the Company's treasury stock on a first-in, first-out basis and were originally purchased for $149.1 million. WBA’s operations in China, Italy, and Germany were not part of this Transaction. The Company funded the cash purchase price through a combination of cash on hand and new debt financing (see Note 6). The acquisition expands the Company's reach and solutions in pharmaceutical distribution and adds to the Company's depth and breadth of global manufacturer services. The purchase price has been preliminarily allocated to the underlying assets acquired and liabilities assumed based upon their estimated fair values at the date of the acquisition in the table that follows. The preliminary allocation is pending the finalization of the third-party appraisals of intangible assets and the corresponding deferred taxes, as well as the finalization of working capital account balances and lease right-of-use assets and liabilities. There can be no assurance that the estimated amounts recorded will represent the final purchase price allocation. (in thousands) Consideration Cash $ 6,602,020 Equity (2 million shares of AmerisourceBergen Corporation common stock) 229,080 Estimated accrued consideration 118,213 Other equity consideration 6,061 Fair value of total consideration $ 6,955,374 Recognized amounts of identifiable assets acquired and liabilities assumed Cash and cash equivalents $ 921,995 Accounts receivable 3,703,895 Inventories 1,655,291 Prepaid expenses and other 381,888 Property and equipment 633,057 Goodwill 2,488,802 Other intangible assets 3,735,000 Other assets 496,443 Total assets acquired 14,016,371 Accounts payable (4,618,807) Accrued expenses and other (762,223) Short-term debt (353,420) Deferred income taxes (790,134) Other liabilities (358,149) Total liabilities assumed (6,882,733) Net assets acquired 7,133,638 Noncontrolling interest (178,264) Equity consideration (235,141) Estimated accrued consideration (118,213) Cash acquired, including restricted cash of $143,308 included in Prepaid Expenses and Other (1,065,303) Net cash paid $ 5,536,717 The estimated fair value of the intangible assets acquired of $3.7 billion and the estimated useful lives are as follows: (in thousands, except useful lives) Fair Value Weighted-Average Useful Life Customer relationships $ 3,327,000 18 Trade names 408,000 11 Total $ 3,735,000 Goodwill resulting from this acquisition is not expected to be deductible for income tax purposes. The fair value of the $178.3 million noncontrolling interest in Alliance Healthcare Egypt, a 50%-owned subsidiary, was estimated by applying income and market-based approaches. This fair value measurement is based on inputs that are not observable in the market and; therefore, represents a fair value measurement categorized within Level 3 of the fair value hierarchy. The Company incurred $88.8 million of acquisition-related costs in connection with this acquisition. These costs are included in Employee Severance, Litigation, and Other in the Company's Statements of Operations for the nine months ended June 30, 2021. The Company's consolidated results of operations since the acquisition date include Alliance Healthcare revenue of $1.9 billion and pretax earnings of $20.6 million. Alliance Healthcare's results of operations are included in Other within the Company's business segment information (see Note 13). Prior to August 18, 2021, the Company will file unaudited condensed combined pro forma financial statements combining the historical consolidated financial statements of the Company and Alliance Healthcare, as adjusted to give effect to the acquisition of Alliance Healthcare by the Company in a Current Report on Form 8-K. See Part II. Other Information-Item 1A. Risk Factors on page 38 of this Quarterly Report on Form 10-Q for additional risk factors related to our strategic transactions with WB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Jun. 30, 2021</t>
        </is>
      </c>
    </row>
    <row r="3">
      <c r="A3" s="3" t="inlineStr">
        <is>
          <t>Organization, Consolidation and Presentation of Financial Statements [Abstract]</t>
        </is>
      </c>
    </row>
    <row r="4">
      <c r="A4" s="4" t="inlineStr">
        <is>
          <t>Variable Interest Entity</t>
        </is>
      </c>
      <c r="B4" s="4" t="inlineStr">
        <is>
          <t xml:space="preserve">Variable Interest Entity The Company has substantial governance rights over Profarma Distribuidora de Produtos Farmacêuticos S.A. ("Profarma"), which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June 30, September 30, Cash and cash equivalents $ 35,498 $ 96,983 Accounts receivables, net 159,245 120,486 Inventories 209,911 144,059 Prepaid expenses and other 74,781 52,885 Property and equipment, net 31,017 23,584 Goodwill 82,309 82,309 Other intangible assets 71,886 73,543 Other long-term assets 74,629 53,513 Total assets $ 739,276 $ 647,362 Accounts payable $ 169,576 $ 141,147 Accrued expenses and other 39,901 34,415 Short-term debt 96,802 98,399 Long-term debt 67,828 44,144 Deferred income taxes 37,985 38,854 Other long-term liabilities 60,427 43,413 Total liabilities $ 472,519 $ 400,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United Kingdom Tax Reform The United Kingdom ("UK") government delivered a Spring Budget in March 2021 that set out a plan to provide continuing support for jobs and businesses as the UK recovers from the COVID-19 pandemic. The UK government Finance Act 2021 includes a provision to increase the corporate tax rate from 19% to 25% beginning on April 1, 2023. As a result, the Company recognized a deferred tax expense of $127.6 million to increase its deferred tax liabilities for the change in the tax rate. Swiss Tax Reform In November 2020, the Canton of Bern approved its Budget 2021, which called for lowering its corporate income tax rate applicable to the Company’s Swiss operations effective October 1, 2020. As a result, the Company recognized a deferred tax expense to reduce its Swiss deferred tax asset for the change in tax rate. Other Information The Company files income tax returns in U.S. federal and state jurisdictions as well as various foreign jurisdictions. As of June 30, 2021, the Company had unrecognized tax benefits, defined as the aggregate tax effect of differences between tax return positions and the benefits recognized in the Company’s financial statements, of $512.8 million ($464.8 million, net of federal benefit). If recognized, $446.5 million of these tax benefits would have reduced income tax expense and the effective tax rate. Included in this amount is $22.8 million of interest and penalties, which the Company records in Income Tax Expense in the Company's Consolidated Statements of Operations. In the nine months ended June 30, 2021, unrecognized tax benefits increased by $14.5 million. Over the next 12 months, it is reasonably possible that tax authority audit resolutions and the expiration of statutes of limitations could result in a reduction of unrecognized tax benefits of approximately $16.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following is a summary of the changes in the carrying value of goodwill, by reportable segment, for the nine months ended June 30, 2021: (in thousands) Pharmaceutical Other Total Goodwill as of September 30, 2020 $ 4,852,775 $ 1,853,944 $ 6,706,719 Goodwill recognized in connection with acquisitions (see Note 2) — 2,488,802 2,488,802 Foreign currency translation — (62,798) (62,798) Goodwill as of June 30, 2021 $ 4,852,775 $ 4,279,948 $ 9,132,723 The following is a summary of other intangible assets: June 30, 2021 September 30, 2020 (in thousands) Weighted Average Remaining Useful Life Gross Accumulated Net Gross Accumulated Net Indefinite-lived trade names $ 685,470 $ — $ 685,470 $ 685,312 $ — $ 685,312 Finite-lived: Customer relationships 16 years 4,919,920 (648,733) 4,271,187 1,671,888 (565,372) 1,106,516 Trade names and other 12 years 610,507 (129,339) 481,168 210,394 (116,115) 94,279 Total other intangible assets $ 6,215,897 $ (778,072) $ 5,437,825 $ 2,567,594 $ (681,487) $ 1,886,107 Amortization expense for finite-lived intangible assets was $44.8 million and $25.8 million in the three months ended June 30, 2021 and 2020, respectively. Amortization expense for finite-lived intangible assets was $95.9 million and $85.1 million in the nine months ended June 30, 2021 and 2020, respectively. Amortization expense for finite-lived intangible assets is estimated to be $178.7 million in fiscal 2021, $330.3 million in fiscal 2022, $328.8 million in fiscal 2023, $327.1 million in fiscal 2024, $326.1 million in fiscal 2025, and $3,357.2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Debt Debt consisted of the following: (in thousands) June 30, September 30, Revolving credit note $ — $ — Term loan due in October 2020 — 399,982 Receivables securitization facility due 2022 350,000 350,000 364-day revolving credit facility — — Term loan due in June 2023 499,661 — Overdraft facility due 2024 (£10,000) — — Multi-currency revolving credit facility due 2024 — — $1,525,000, 0.737% senior notes due 2023 1,517,263 — $500,000, 3.400% senior notes due 2024 498,600 498,232 $500,000, 3.250% senior notes due 2025 497,499 496,990 $750,000, 3.450% senior notes due 2027 744,571 743,940 $500,000, 2.800% senior notes due 2030 494,585 494,045 $1,000,000, 2.700% senior notes due 2031 989,275 — $500,000, 4.250% senior notes due 2045 494,892 494,730 $500,000, 4.300% senior notes due 2047 492,955 492,755 Alliance Healthcare debt 354,975 — Nonrecourse debt 168,516 148,846 Total debt 7,102,792 4,119,520 Less AmerisourceBergen Corporation current portion — 399,982 Less Alliance Healthcare current portion 354,975 — Less nonrecourse current portion 100,634 101,277 Total, net of current portion $ 6,647,183 $ 3,618,261 Multi-Currency Revolving Credit Facility The Company has a $1.4 billion multi-currency senior unsecured revolving credit facility ("Multi-Currency Revolving Credit Facility"), which is scheduled to expire in September 2024, with a syndicate of lenders. Interest on borrowings under the Multi-Currency Revolving Credit Facility accrues at specified rates based on the Company’s debt rating and ranges from 70 basis points to 112.5 basis points over CDOR/LIBOR/EURIBOR/Bankers Acceptance Stamping Fee, as applicable (101.5 basis points over CDOR/LIBOR/EURIBOR/Bankers Acceptance Stamping Fee as of June 30, 2021) and from 0 basis points to 12.5 basis points over the alternate base rate and Canadian prime rate, as applicable. The Company pays facility fees to maintain the availability under the Multi-Currency Revolving Credit Facility at specified rates based on its debt rating, ranging from 5 basis points to 12.5 basis points, annually, of the total commitment (11 basis points as of June 30, 2021).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June 30, 2021.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June 30, 2021. Receivables Securitization Facility The Company has a $1,450 million receivables securitization facility ("Receivables Securitization Facility"), which is scheduled to expire in September 2022.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June 30, 2021. 364-Day Revolving Credit Facility In February 2021, the Company entered into an agreement pursuant to which it obtained a $1.0 billion senior secured revolving credit facility ("364-Day Revolving Credit Facility") with a syndicate of lenders, which is scheduled to expire 364 days after June 1, 2021, the closing of the acquisition of a majority of WBA's Alliance Healthcare businesses. Interest on borrowings under the 364-Day Revolving Credit Facility accrues at specified rates based on the Company's debt rating and ranges from 83.5 basis points to 125 basis points (104.5 basis points as of June 30, 2021) over LIBOR and from 0 basis points to 25 basis points (4.5 basis points as of June 30, 2021) over the alternate base rate. The Company pays facility fees to maintain availability under the 364-Day Revolving Credit Facility at specified rates based on its debt rating, ranging from 4 basis points to 12.5 basis points (8 basis points as of June 30, 2021), annually, of the total commitment. The Company may choose to repay or reduce its commitments under the 364-Day Revolving Credit Facility at any time. The 364-Day Revolving Credit Facility contains a feature whereby the Company has the option to convert to a term loan the outstanding borrowings under this facility. The 364-Day Revolving Credit Facility contains covenants, including compliance with a financial leverage ratio test, as well as others that impose limitations on, among other things, indebtedness of subsidiaries and asset sales, with which the Company was compliant as of June 30, 2021.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n uncommitted U.K. overdraft facility ("Overdraft Facility") to fund short-term normal trading cycle fluctuations related to its MWI business. In February 2021, the Company extended the Overdraft Facility to February 2024 and reduced the borrowing capacity from £30 million to £10 million. Term Loans The $400 million October 2018 Term Loan matured and was repaid in October 2020. In February 2021, the Company entered into a $1.0 billion variable-rate term loan (“February 2021 Term Loan”), which was available to be drawn on the closing date of the acquisition of a majority of WBA's Alliance Healthcare businesses. In April 2021, the Company reduced its commitment under the February 2021 Term Loan to $500 million. In June 2021, the Company borrowed $500 million under the February 2021 Term Loan to finance a portion of the June 2021 Alliance Healthcare acquisition. The February 2021 Term Loan matures in June 2023. The February 2021 Term Loan bears interest at a rate equal either to a base rate plus a margin, or LIBOR, plus a margin. The margin is based on the public debt ratings of the Company and ranges from 87.5 basis points to 137.5 basis points (112.5 basis points as of June 30, 2021) over LIBOR and 0 basis points to 37.5 basis points (12.5 basis points as of June 30, 2021) over a base rate. The February 2021 Term Loan contains similar covenants to the Multi-Currency Revolving Credit Facility, with which the Company was compliant as of June 30, 2021. Senior Notes In March 2021, the Company issued $1,525 million of 0.737% senior notes due March 15, 2023 (the "2023 Notes"). The 2023 Notes were sold at 100.00% of the principal amount. Interest on the 2023 Notes is payable semi-annually in arrears, commencing on September 15, 2021. In March 2021, the Company issued $1,000 million of 2.700% senior notes due March 15, 2031 (the "2031 Notes"). The 2031 Notes were sold at 99.79% of the principal amount and have an effective yield of 2.706%. Interest on the 2031 Notes is payable semi-annually in arrears, commencing on September 15, 2021. The 2023 Notes and 2031 Notes rank pari passu to the Company's other senior notes, the Multi-Currency Revolving Credit Facility, the Revolving Credit Note, the Overdraft Facility, and the 364-Day Revolving Credit Facility . The Company used the proceeds from the 2023 Notes and the 2031 Notes to finance a portion of the June 2021 Alliance Healthcare acquisition. Alliance Healthcare Debt Alliance Healthcare debt is comprised of uncommitted revolving credit facilities in various currencies with various rates, the majority of which is held in Egypt and Turkey. These facilities are used to fund its working capital needs.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9 Months Ended</t>
        </is>
      </c>
    </row>
    <row r="2">
      <c r="B2" s="2" t="inlineStr">
        <is>
          <t>Jun. 30, 2021</t>
        </is>
      </c>
    </row>
    <row r="3">
      <c r="A3" s="3" t="inlineStr">
        <is>
          <t>Equity [Abstract]</t>
        </is>
      </c>
    </row>
    <row r="4">
      <c r="A4" s="4" t="inlineStr">
        <is>
          <t>Stockholders' Equity and Earnings per Share</t>
        </is>
      </c>
      <c r="B4" s="4" t="inlineStr">
        <is>
          <t>Stockholders’ Equity and Earnings per Share In October 2018, the Company's board of directors authorized a share repurchase program allowing the Company to purchase up to $1.0 billion of its outstanding shares of common stock, subject to market conditions. During the nine months ended June 30, 2021, the Company purchased 0.6 million shares of its common stock for a total of $55.5 million to complete its authorization under this program. In May 2020, the Company's board of directors authorized a share repurchase program allowing the Company to purchase up to $500 million of its outstanding shares of common stock, subject to market conditions. During the nine months ended June 30, 2021, the Company purchased 0.3 million shares of its common stock for a total of $26.6 million. As of June 30, 2021, the Company had $473.4 million of availability remaining under this program.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or the periods indicated: Three months ended Nine months ended (in thousands) 2021 2020 2021 2020 Weighted average common shares outstanding - basic 206,156 203,654 205,255 205,017 Dilutive effect of stock options and restricted stock units 2,756 1,890 2,424 1,697 Weighted average common shares outstanding - diluted 208,912 205,544 207,679 206,714 The potentially dilutive stock options and restricted stock units that were antidilutive for the three and nine months ended June 30, 2021 were none and 0.1 million, respectively. The potentially dilutive stock options and restricted stock units that were antidilutive for the three and nine months ended June 30, 2020 were 2.5 million and 3.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through 2029) as well as a distribution agreement pursuant to which it will supply branded and generic pharmaceutical products to WBA’s Boots UK Ltd. subsidiary (through 2031). Revenue from the various agreements and arrangements with WBA was $16.4 billion and $48.9 billion in the three and nine months ended June 30, 2021, respectively. Revenue from the various agreements and arrangements with WBA was $15.2 billion and $47.0 billion in the three and nine months ended June 30, 2020, respectively. The Company’s receivable from WBA, net of incentives, was $6.7 billion and $6.6 billion as of June 30, 2021 an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verance, Litigation, and Other</t>
        </is>
      </c>
      <c r="B1" s="2" t="inlineStr">
        <is>
          <t>9 Months Ended</t>
        </is>
      </c>
    </row>
    <row r="2">
      <c r="B2" s="2" t="inlineStr">
        <is>
          <t>Jun. 30, 2021</t>
        </is>
      </c>
    </row>
    <row r="3">
      <c r="A3" s="3" t="inlineStr">
        <is>
          <t>Restructuring and Related Activities [Abstract]</t>
        </is>
      </c>
    </row>
    <row r="4">
      <c r="A4" s="4" t="inlineStr">
        <is>
          <t>Employee Severance, Litigation, and Other</t>
        </is>
      </c>
      <c r="B4" s="4" t="inlineStr">
        <is>
          <t>Employee Severance, Litigation, and Other The following illustrates the charges incurred by the Company relating to Employee Severance, Litigation, and Other for the periods indicated: Three months ended Nine months ended (in thousands) 2021 2020 2021 2020 Employee severance $ 6,720 $ 6,523 $ 6,720 $ 32,368 Litigation and opioid-related costs 153,225 31,369 227,275 86,850 Acquisition-related deal and integration costs 54,674 8,306 97,149 9,109 Business transformation efforts 14,654 9,443 37,738 26,937 Other restructuring costs, net (2,309) 2,944 6,619 10,362 Total employee severance, litigation, and other $ 226,964 $ 58,585 $ 375,501 $ 165,626 Employee severance in the three and nine months ended June 30, 2021 primarily relate to restructuring activities in the Company's Global Commercialization Services businesses. Employee severance in the nine months ended June 30, 2020 included costs primarily related to position eliminations resulting from the Company's decision to permanently exit the PharMEDium compounding business. Litigation and opioid-related costs in the three and nine months ended June 30, 2021 and 2020 related to legal fees in connection with opioid lawsuits and investigations. The three and nine months ended June 30, 2021 also included $124.3 million and $141.4 million, respectively, of accruals primarily related to the proposed opioid settlement (see Note 10). Acquisition-related deal and integration costs in the three and nine months ended June 30, 2021 primarily related to the June 2021 acquisition of Alliance Healthcare. Business transformation efforts in the three and nine months ended June 30, 2021 and 2020 primarily related to costs associated with reorganizing the Company to further align the organization to its customers' needs. The majority of these costs related to services provided by third-party consultants, including certain technology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9 Months Ended</t>
        </is>
      </c>
    </row>
    <row r="2">
      <c r="B2" s="2" t="inlineStr">
        <is>
          <t>Jun. 30, 2021</t>
        </is>
      </c>
    </row>
    <row r="3">
      <c r="A3" s="3" t="inlineStr">
        <is>
          <t>Commitments and Contingencies Disclosure [Abstract]</t>
        </is>
      </c>
    </row>
    <row r="4">
      <c r="A4" s="4" t="inlineStr">
        <is>
          <t>Legal Matters and Contingencies</t>
        </is>
      </c>
      <c r="B4" s="4" t="inlineStr">
        <is>
          <t xml:space="preserve">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pharmacy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epartment of Justic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In December 2018, the Court issued an order selecting two cases for a second bellwether discovery and trial track. In November 2019 and January 2020, the Court filed Suggestions of Remand with the Judicial Panel on Multidistrict Litigation that identified four cases filed against the Company, including the two cases in the second bellwether trial track, for potential transfer from the MDL back to federal courts in California, Oklahoma, and West Virginia for the completion of discovery, motion practice, and trial. All four cases have now been remanded to those federal district courts. The two consolidated cases in West Virginia commenced trial on May 3, 2021. The Oklahoma case, in which the plaintiff is the Cherokee Nation, is scheduled for trial in September 2022 . On January 26, 2021, the California case was stayed as to the Company and several other defendants. As such, there is no applicable trial date for that case. On July 21, 2021, the Company announced that it and the two other national pharmaceutical distributors have negotiated a comprehensive proposed settlement agreement that, if all conditions are satisfied, would result in the resolution of a substantial majority of opioid lawsuits filed by state and local governmental entities. The proposed settlement agreement and settlement process is subject to conditions and will not become effective unless and until the Company and the two other distributors each make separate independent determinations that (1) following a 30-day sign-on period, a sufficient number of “States” (including the District of Columbia and U.S. territories) have agreed to the proposed settlement agreement (the “Settling States”); and, subsequently, (2) following a 120-day sign-on period, a sufficient number of political subdivisions in the Settling States, including those that have not sued, have agreed to the proposed settlement agreement (or otherwise had their claims foreclosed). If these conditions are satisfied, a final settlement agreement based upon the terms contained in the proposed settlement agreement would become effective sixty (60) days after the distributors determine that there is sufficient participation by political subdivisions in the Settling States. The proposed settlement agreement provides for a settlement of up to approximately $21 billion, of which the Company's portion would be 31.0%. Pursuant to the proposed settlement agreement, the Company would pay up to approximately $6.4 billion over 18 years and comply with other requirements, including establishment of a clearinghouse that will consolidate data from all three national distributors. The exact payment amount will depend on several factors, including the participation rate of states and political subdivisions, the extent to which states take action to foreclose opioid lawsuits by political subdivisions (e.g., laws barring opioid lawsuits by political subdivisions), and the extent to which political subdivisions in Settling States file additional opioid lawsuits against the distributors after a settlement agreement becomes effective. West Virginia subdivisions and Native American tribes are not a part of this settlement process and the Company has been involved in separate negotiations with these groups. The settlement process does not contemplate participation by any non-governmental or non-political entities or individuals. While the proposed settlement agreement remains subject to contingencies that could impact whether the parties ultimately decide to move forward, the Company believes a comprehensive settlement is probable and its loss related thereto can be reasonably estimated. The Company recorded a charge of $6.6 billion in the fourth quarter of the fiscal year ended September 30, 2020 within Employee Severance, Litigation and Other in its Statement of Operations related to the settlement as well as other opioid-related litigation. The Company recorded an additional $124.3 million and $141.4 million accrual in the three and nine months ended June 30, 2021, respectively, in connection with negotiation of the proposed settlement agreement and related obligations and other opioid-related litigation. The Company currently estimates that $477.0 million will be paid prior to June 30, 2022, which is recorded in Accrued Expenses and Other on the Company’s Consolidated Balance Sheet and that $443.0 million of the total $477.0 million short-term liability will be paid into escrow on or prior to September 30, 2021. The escrow payment related to the proposed settlement agreement will be disbursed following the effective date of the settlement, or returned to the Company if the settlement does not become effective. The remaining long-term liability of $6.3 billion is recorded in Accrued Litigation Liability on the Company's Consolidated Balance Sheet. While the Company has accrued its estimated liability for this matter, it is unable to estimate the range of possible loss associated with these opioid litigation matters. Because loss contingencies are inherently unpredictable and unfavorable developments or resolutions can occur, the assessment is highly subjective and requires judgments about future events. The Company will regularly review these opioid litigation matters to determine whether its accrual is adequate. The amount of ultimate loss may differ materially from the $6.7 billion accrual. Until such time as all of the conditions to finalize the proposed settlement agreement are satisfied or the parties otherwise resolve the lawsuits, the Company will continue to litigate and prepare for trial in the cases pending in the MDL, those remanded from the MDL to federal district courts, as well as in state courts where lawsuits have been filed, and intends to continue to vigorously defend itself in all such cases. Since these matters are still developing, the Company is unable to predict the outcome, but the result of these lawsuits could include excessive monetary verdicts and/or injunctive relief that may affect the Company's operations. Further, any final settlement among parties may differ materially from the proposed settlement agreement. Notwithstanding the Company's total liability accrual of $6.7 billion, several cases filed in various state courts have trial dates scheduled in 2021 and later, although all such dates are subject to change. A trial in New York state for cases brought by Nassau and Suffolk Counties and the New York Attorney General against a variety of defendants, including the Company, which is not part of the MDL, commenced on June 28, 2021. On July 20, 2021, the Company and the two other distributors announced that they had reached an agreement to pay up to $1.179 billion in a settlement with the State of New York and participating subdivisions, including Nassau and Suffolk Counties, to resolve opioid-related claims, consistent with New York’s allocations under the proposed settlement agreement, as well as certain attorneys’ fees and costs. The Company's 31.0% share of the $1.179 billion settlement amount is a component of its overall $6.7 billion total liability accrual and a portion will be paid into escrow by September 30, 2021 and disbursed upon satisfaction of certain conditions including entry of a Consent Judgment. This escrow amount is also a component of the aforementioned $443.0 million payment to escrow. Under the settlement, claims in the New York state trial will be dismissed with prejudice as to the Company and the two other distributor defendants. A trial in Washington state court for a case brought by the Washington Attorney General against ABDC and certain other pharmaceutical wholesale distributors is scheduled to begin on September 7, 2021. A trial in Ohio state court for a case brought by the Ohio Attorney General against ABDC and certain other pharmaceutical wholesale distributors is scheduled to begin on September 20, 2021.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has engaged in discussions with representatives from these government agencies regarding the requests and has been producing responsive documents. The Company cannot predict how these matters would be affected by a comprehensive nationwide settlement.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been producing documents in response to the subpoenas.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including subsidiaries AmerisourceBergen Specialty Group, LLC and U.S. Bio,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ing on the motion was filed with the court on October 9, 2020 .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Board of Directors of the Company established a Special Litigation Committee to conduct an investigation concerning the plaintiffs’ allegations. On October 28, 2020, the Special Litigation Committee filed a motion to stay the litigation pending completion of its investigation. On November 10, 2020, the Delaware Court of Chancery granted the Special Litigation Committee’s motion to stay the litigation until May 9, 2021. On May 7, 2021, the Delaware Court of Chancery extended the stay through May 28, 2021. On May 22, 2021, the Special Litigation Committee and Company filed a Joint Motion for Entry of Order Under Delaware Rule of Evidence 510(f) and Permitting Confidential Filing (“Rule 510(f) Motion”). On May 25, 2021, the parties filed a Stipulation and Proposed Order Regarding Further Extension of the Stay and Briefing of Rule 510(f) Motion, in which the parties agreed that the Special Litigation Committee’s deadline to file its report would be extended until three business days after the Court rules on the Special Litigation Committee’s and Company’s Rule 510(f) Motion. The Court granted the parties’ stipulation and proposed order on May 26, 2021. The Plaintiffs opposed the Rule 510(f) Motion on May 28, 2021. On June 2, 2021, the Special Litigation Committee and Company filed a reply in support of the Rule 510(f) Motion, which remains pending. On July 17, 2020, CCAR Investments, Inc. filed a complaint for a purported derivative action in the United States District Court for the District of Delaware against the Company and certain of its current and former officers and directors (“CCAR Defendants”). The complaint alleges claims for breach of fiduciary duty, corporate waste and unjust enrichment allegedly arising from the Company’s controlled substance diversion control programs and violation of Section 14(a) of the Securities Exchange Act of 1934 . On August 14, 2020, the CCAR Defendants answered the complaint and filed a motion for judgment on the pleadings. On October 29, 2020 the parties filed a stipulation permitting CCAR Investments, Inc. to file an amended complaint on or before November 20, 2020. On December 4, 2020, the parties filed a stipulation staying the deadline for CCAR Investments, Inc. to file an amended complaint pending the Company’s production of certain documents to CCAR Investments, Inc. The Company’s production was completed on January 29, 2021 and the case remains stayed while the plaintiff completes its review.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The motion to dismiss is fully briefed and the parties are awaiting a ruling from the court. Antitrust Settl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Settlements</t>
        </is>
      </c>
      <c r="B1" s="2" t="inlineStr">
        <is>
          <t>9 Months Ended</t>
        </is>
      </c>
    </row>
    <row r="2">
      <c r="B2" s="2" t="inlineStr">
        <is>
          <t>Jun. 30, 2021</t>
        </is>
      </c>
    </row>
    <row r="3">
      <c r="A3" s="3" t="inlineStr">
        <is>
          <t>Commitments and Contingencies Disclosure [Abstract]</t>
        </is>
      </c>
    </row>
    <row r="4">
      <c r="A4" s="4" t="inlineStr">
        <is>
          <t>Litigation Settlements</t>
        </is>
      </c>
      <c r="B4" s="4" t="inlineStr">
        <is>
          <t xml:space="preserve">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pharmacy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epartment of Justic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In December 2018, the Court issued an order selecting two cases for a second bellwether discovery and trial track. In November 2019 and January 2020, the Court filed Suggestions of Remand with the Judicial Panel on Multidistrict Litigation that identified four cases filed against the Company, including the two cases in the second bellwether trial track, for potential transfer from the MDL back to federal courts in California, Oklahoma, and West Virginia for the completion of discovery, motion practice, and trial. All four cases have now been remanded to those federal district courts. The two consolidated cases in West Virginia commenced trial on May 3, 2021. The Oklahoma case, in which the plaintiff is the Cherokee Nation, is scheduled for trial in September 2022 . On January 26, 2021, the California case was stayed as to the Company and several other defendants. As such, there is no applicable trial date for that case. On July 21, 2021, the Company announced that it and the two other national pharmaceutical distributors have negotiated a comprehensive proposed settlement agreement that, if all conditions are satisfied, would result in the resolution of a substantial majority of opioid lawsuits filed by state and local governmental entities. The proposed settlement agreement and settlement process is subject to conditions and will not become effective unless and until the Company and the two other distributors each make separate independent determinations that (1) following a 30-day sign-on period, a sufficient number of “States” (including the District of Columbia and U.S. territories) have agreed to the proposed settlement agreement (the “Settling States”); and, subsequently, (2) following a 120-day sign-on period, a sufficient number of political subdivisions in the Settling States, including those that have not sued, have agreed to the proposed settlement agreement (or otherwise had their claims foreclosed). If these conditions are satisfied, a final settlement agreement based upon the terms contained in the proposed settlement agreement would become effective sixty (60) days after the distributors determine that there is sufficient participation by political subdivisions in the Settling States. The proposed settlement agreement provides for a settlement of up to approximately $21 billion, of which the Company's portion would be 31.0%. Pursuant to the proposed settlement agreement, the Company would pay up to approximately $6.4 billion over 18 years and comply with other requirements, including establishment of a clearinghouse that will consolidate data from all three national distributors. The exact payment amount will depend on several factors, including the participation rate of states and political subdivisions, the extent to which states take action to foreclose opioid lawsuits by political subdivisions (e.g., laws barring opioid lawsuits by political subdivisions), and the extent to which political subdivisions in Settling States file additional opioid lawsuits against the distributors after a settlement agreement becomes effective. West Virginia subdivisions and Native American tribes are not a part of this settlement process and the Company has been involved in separate negotiations with these groups. The settlement process does not contemplate participation by any non-governmental or non-political entities or individuals. While the proposed settlement agreement remains subject to contingencies that could impact whether the parties ultimately decide to move forward, the Company believes a comprehensive settlement is probable and its loss related thereto can be reasonably estimated. The Company recorded a charge of $6.6 billion in the fourth quarter of the fiscal year ended September 30, 2020 within Employee Severance, Litigation and Other in its Statement of Operations related to the settlement as well as other opioid-related litigation. The Company recorded an additional $124.3 million and $141.4 million accrual in the three and nine months ended June 30, 2021, respectively, in connection with negotiation of the proposed settlement agreement and related obligations and other opioid-related litigation. The Company currently estimates that $477.0 million will be paid prior to June 30, 2022, which is recorded in Accrued Expenses and Other on the Company’s Consolidated Balance Sheet and that $443.0 million of the total $477.0 million short-term liability will be paid into escrow on or prior to September 30, 2021. The escrow payment related to the proposed settlement agreement will be disbursed following the effective date of the settlement, or returned to the Company if the settlement does not become effective. The remaining long-term liability of $6.3 billion is recorded in Accrued Litigation Liability on the Company's Consolidated Balance Sheet. While the Company has accrued its estimated liability for this matter, it is unable to estimate the range of possible loss associated with these opioid litigation matters. Because loss contingencies are inherently unpredictable and unfavorable developments or resolutions can occur, the assessment is highly subjective and requires judgments about future events. The Company will regularly review these opioid litigation matters to determine whether its accrual is adequate. The amount of ultimate loss may differ materially from the $6.7 billion accrual. Until such time as all of the conditions to finalize the proposed settlement agreement are satisfied or the parties otherwise resolve the lawsuits, the Company will continue to litigate and prepare for trial in the cases pending in the MDL, those remanded from the MDL to federal district courts, as well as in state courts where lawsuits have been filed, and intends to continue to vigorously defend itself in all such cases. Since these matters are still developing, the Company is unable to predict the outcome, but the result of these lawsuits could include excessive monetary verdicts and/or injunctive relief that may affect the Company's operations. Further, any final settlement among parties may differ materially from the proposed settlement agreement. Notwithstanding the Company's total liability accrual of $6.7 billion, several cases filed in various state courts have trial dates scheduled in 2021 and later, although all such dates are subject to change. A trial in New York state for cases brought by Nassau and Suffolk Counties and the New York Attorney General against a variety of defendants, including the Company, which is not part of the MDL, commenced on June 28, 2021. On July 20, 2021, the Company and the two other distributors announced that they had reached an agreement to pay up to $1.179 billion in a settlement with the State of New York and participating subdivisions, including Nassau and Suffolk Counties, to resolve opioid-related claims, consistent with New York’s allocations under the proposed settlement agreement, as well as certain attorneys’ fees and costs. The Company's 31.0% share of the $1.179 billion settlement amount is a component of its overall $6.7 billion total liability accrual and a portion will be paid into escrow by September 30, 2021 and disbursed upon satisfaction of certain conditions including entry of a Consent Judgment. This escrow amount is also a component of the aforementioned $443.0 million payment to escrow. Under the settlement, claims in the New York state trial will be dismissed with prejudice as to the Company and the two other distributor defendants. A trial in Washington state court for a case brought by the Washington Attorney General against ABDC and certain other pharmaceutical wholesale distributors is scheduled to begin on September 7, 2021. A trial in Ohio state court for a case brought by the Ohio Attorney General against ABDC and certain other pharmaceutical wholesale distributors is scheduled to begin on September 20, 2021.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has engaged in discussions with representatives from these government agencies regarding the requests and has been producing responsive documents. The Company cannot predict how these matters would be affected by a comprehensive nationwide settlement.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been producing documents in response to the subpoenas.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including subsidiaries AmerisourceBergen Specialty Group, LLC and U.S. Bio,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ing on the motion was filed with the court on October 9, 2020 .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Board of Directors of the Company established a Special Litigation Committee to conduct an investigation concerning the plaintiffs’ allegations. On October 28, 2020, the Special Litigation Committee filed a motion to stay the litigation pending completion of its investigation. On November 10, 2020, the Delaware Court of Chancery granted the Special Litigation Committee’s motion to stay the litigation until May 9, 2021. On May 7, 2021, the Delaware Court of Chancery extended the stay through May 28, 2021. On May 22, 2021, the Special Litigation Committee and Company filed a Joint Motion for Entry of Order Under Delaware Rule of Evidence 510(f) and Permitting Confidential Filing (“Rule 510(f) Motion”). On May 25, 2021, the parties filed a Stipulation and Proposed Order Regarding Further Extension of the Stay and Briefing of Rule 510(f) Motion, in which the parties agreed that the Special Litigation Committee’s deadline to file its report would be extended until three business days after the Court rules on the Special Litigation Committee’s and Company’s Rule 510(f) Motion. The Court granted the parties’ stipulation and proposed order on May 26, 2021. The Plaintiffs opposed the Rule 510(f) Motion on May 28, 2021. On June 2, 2021, the Special Litigation Committee and Company filed a reply in support of the Rule 510(f) Motion, which remains pending. On July 17, 2020, CCAR Investments, Inc. filed a complaint for a purported derivative action in the United States District Court for the District of Delaware against the Company and certain of its current and former officers and directors (“CCAR Defendants”). The complaint alleges claims for breach of fiduciary duty, corporate waste and unjust enrichment allegedly arising from the Company’s controlled substance diversion control programs and violation of Section 14(a) of the Securities Exchange Act of 1934 . On August 14, 2020, the CCAR Defendants answered the complaint and filed a motion for judgment on the pleadings. On October 29, 2020 the parties filed a stipulation permitting CCAR Investments, Inc. to file an amended complaint on or before November 20, 2020. On December 4, 2020, the parties filed a stipulation staying the deadline for CCAR Investments, Inc. to file an amended complaint pending the Company’s production of certain documents to CCAR Investments, Inc. The Company’s production was completed on January 29, 2021 and the case remains stayed while the plaintiff completes its review.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The motion to dismiss is fully briefed and the parties are awaiting a ruling from the court. Antitrust Settl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Sep. 30, 2020</t>
        </is>
      </c>
    </row>
    <row r="2">
      <c r="A2" s="3" t="inlineStr">
        <is>
          <t>Current assets:</t>
        </is>
      </c>
    </row>
    <row r="3">
      <c r="A3" s="4" t="inlineStr">
        <is>
          <t>Cash and cash equivalents</t>
        </is>
      </c>
      <c r="B3" s="6" t="n">
        <v>2553217</v>
      </c>
      <c r="C3" s="6" t="n">
        <v>4597746</v>
      </c>
    </row>
    <row r="4">
      <c r="A4" s="4" t="inlineStr">
        <is>
          <t>Accounts receivable, less allowances for returns and credit losses: $1,320,465 as of June 30, 2021 and $1,417,308 as of September 30, 2020</t>
        </is>
      </c>
      <c r="B4" s="5" t="n">
        <v>17695170</v>
      </c>
      <c r="C4" s="5" t="n">
        <v>13846301</v>
      </c>
    </row>
    <row r="5">
      <c r="A5" s="4" t="inlineStr">
        <is>
          <t>Inventories</t>
        </is>
      </c>
      <c r="B5" s="5" t="n">
        <v>14996364</v>
      </c>
      <c r="C5" s="5" t="n">
        <v>12589278</v>
      </c>
    </row>
    <row r="6">
      <c r="A6" s="4" t="inlineStr">
        <is>
          <t>Right to recover assets</t>
        </is>
      </c>
      <c r="B6" s="5" t="n">
        <v>1215839</v>
      </c>
      <c r="C6" s="5" t="n">
        <v>1344649</v>
      </c>
    </row>
    <row r="7">
      <c r="A7" s="4" t="inlineStr">
        <is>
          <t>Income tax receivable</t>
        </is>
      </c>
      <c r="B7" s="5" t="n">
        <v>254065</v>
      </c>
      <c r="C7" s="5" t="n">
        <v>488428</v>
      </c>
    </row>
    <row r="8">
      <c r="A8" s="4" t="inlineStr">
        <is>
          <t>Prepaid expenses and other</t>
        </is>
      </c>
      <c r="B8" s="5" t="n">
        <v>545111</v>
      </c>
      <c r="C8" s="5" t="n">
        <v>189300</v>
      </c>
    </row>
    <row r="9">
      <c r="A9" s="4" t="inlineStr">
        <is>
          <t>Total current assets</t>
        </is>
      </c>
      <c r="B9" s="5" t="n">
        <v>37259766</v>
      </c>
      <c r="C9" s="5" t="n">
        <v>33055702</v>
      </c>
    </row>
    <row r="10">
      <c r="A10" s="4" t="inlineStr">
        <is>
          <t>Property and equipment, net</t>
        </is>
      </c>
      <c r="B10" s="5" t="n">
        <v>2143080</v>
      </c>
      <c r="C10" s="5" t="n">
        <v>1484808</v>
      </c>
    </row>
    <row r="11">
      <c r="A11" s="4" t="inlineStr">
        <is>
          <t>Goodwill</t>
        </is>
      </c>
      <c r="B11" s="5" t="n">
        <v>9132723</v>
      </c>
      <c r="C11" s="5" t="n">
        <v>6706719</v>
      </c>
    </row>
    <row r="12">
      <c r="A12" s="4" t="inlineStr">
        <is>
          <t>Other intangible assets</t>
        </is>
      </c>
      <c r="B12" s="5" t="n">
        <v>5437825</v>
      </c>
      <c r="C12" s="5" t="n">
        <v>1886107</v>
      </c>
    </row>
    <row r="13">
      <c r="A13" s="4" t="inlineStr">
        <is>
          <t>Deferred income taxes</t>
        </is>
      </c>
      <c r="B13" s="5" t="n">
        <v>289040</v>
      </c>
      <c r="C13" s="5" t="n">
        <v>361640</v>
      </c>
    </row>
    <row r="14">
      <c r="A14" s="4" t="inlineStr">
        <is>
          <t>Other assets</t>
        </is>
      </c>
      <c r="B14" s="5" t="n">
        <v>1668502</v>
      </c>
      <c r="C14" s="5" t="n">
        <v>779854</v>
      </c>
    </row>
    <row r="15">
      <c r="A15" s="4" t="inlineStr">
        <is>
          <t>TOTAL ASSETS</t>
        </is>
      </c>
      <c r="B15" s="5" t="n">
        <v>55930936</v>
      </c>
      <c r="C15" s="5" t="n">
        <v>44274830</v>
      </c>
    </row>
    <row r="16">
      <c r="A16" s="3" t="inlineStr">
        <is>
          <t>Current liabilities:</t>
        </is>
      </c>
    </row>
    <row r="17">
      <c r="A17" s="4" t="inlineStr">
        <is>
          <t>Accounts payable</t>
        </is>
      </c>
      <c r="B17" s="5" t="n">
        <v>36502816</v>
      </c>
      <c r="C17" s="5" t="n">
        <v>31705055</v>
      </c>
    </row>
    <row r="18">
      <c r="A18" s="4" t="inlineStr">
        <is>
          <t>Accrued expenses and other</t>
        </is>
      </c>
      <c r="B18" s="5" t="n">
        <v>2631413</v>
      </c>
      <c r="C18" s="5" t="n">
        <v>1646763</v>
      </c>
    </row>
    <row r="19">
      <c r="A19" s="4" t="inlineStr">
        <is>
          <t>Short-term debt</t>
        </is>
      </c>
      <c r="B19" s="5" t="n">
        <v>455609</v>
      </c>
      <c r="C19" s="5" t="n">
        <v>501259</v>
      </c>
    </row>
    <row r="20">
      <c r="A20" s="4" t="inlineStr">
        <is>
          <t>Total current liabilities</t>
        </is>
      </c>
      <c r="B20" s="5" t="n">
        <v>39589838</v>
      </c>
      <c r="C20" s="5" t="n">
        <v>33853077</v>
      </c>
    </row>
    <row r="21">
      <c r="A21" s="4" t="inlineStr">
        <is>
          <t>Long-term debt</t>
        </is>
      </c>
      <c r="B21" s="5" t="n">
        <v>6647183</v>
      </c>
      <c r="C21" s="5" t="n">
        <v>3618261</v>
      </c>
    </row>
    <row r="22">
      <c r="A22" s="4" t="inlineStr">
        <is>
          <t>Accrued income taxes</t>
        </is>
      </c>
      <c r="B22" s="5" t="n">
        <v>283735</v>
      </c>
      <c r="C22" s="5" t="n">
        <v>284845</v>
      </c>
    </row>
    <row r="23">
      <c r="A23" s="4" t="inlineStr">
        <is>
          <t>Deferred income taxes</t>
        </is>
      </c>
      <c r="B23" s="5" t="n">
        <v>1671696</v>
      </c>
      <c r="C23" s="5" t="n">
        <v>686485</v>
      </c>
    </row>
    <row r="24">
      <c r="A24" s="4" t="inlineStr">
        <is>
          <t>Accrued litigation liability</t>
        </is>
      </c>
      <c r="B24" s="5" t="n">
        <v>6271276</v>
      </c>
      <c r="C24" s="5" t="n">
        <v>6198943</v>
      </c>
    </row>
    <row r="25">
      <c r="A25" s="4" t="inlineStr">
        <is>
          <t>Other liabilities</t>
        </is>
      </c>
      <c r="B25" s="5" t="n">
        <v>1058767</v>
      </c>
      <c r="C25" s="5" t="n">
        <v>472855</v>
      </c>
    </row>
    <row r="26">
      <c r="A26" s="4" t="inlineStr">
        <is>
          <t>Commitments and contingencies (Note 10)</t>
        </is>
      </c>
      <c r="B26" s="4" t="inlineStr">
        <is>
          <t xml:space="preserve"> </t>
        </is>
      </c>
      <c r="C26" s="4" t="inlineStr">
        <is>
          <t xml:space="preserve"> </t>
        </is>
      </c>
    </row>
    <row r="27">
      <c r="A27" s="3" t="inlineStr">
        <is>
          <t>Stockholders’ equity (deficit):</t>
        </is>
      </c>
    </row>
    <row r="28">
      <c r="A28" s="4" t="inlineStr">
        <is>
          <t>Common stock, $0.01 par value - authorized, issued, and outstanding: 600,000,000 shares, 290,343,806 shares, and 207,710,721 shares as of June 30, 2021, respectively, and 600,000,000 shares, 287,790,479 shares, and 204,226,465 shares as of September 30, 2020, respectively</t>
        </is>
      </c>
      <c r="B28" s="5" t="n">
        <v>2903</v>
      </c>
      <c r="C28" s="5" t="n">
        <v>2878</v>
      </c>
    </row>
    <row r="29">
      <c r="A29" s="4" t="inlineStr">
        <is>
          <t>Additional paid-in capital</t>
        </is>
      </c>
      <c r="B29" s="5" t="n">
        <v>5412586</v>
      </c>
      <c r="C29" s="5" t="n">
        <v>5081776</v>
      </c>
    </row>
    <row r="30">
      <c r="A30" s="4" t="inlineStr">
        <is>
          <t>Retained earnings</t>
        </is>
      </c>
      <c r="B30" s="5" t="n">
        <v>1325422</v>
      </c>
      <c r="C30" s="5" t="n">
        <v>518335</v>
      </c>
    </row>
    <row r="31">
      <c r="A31" s="4" t="inlineStr">
        <is>
          <t>Accumulated other comprehensive loss</t>
        </is>
      </c>
      <c r="B31" s="5" t="n">
        <v>-233238</v>
      </c>
      <c r="C31" s="5" t="n">
        <v>-108830</v>
      </c>
    </row>
    <row r="32">
      <c r="A32" s="4" t="inlineStr">
        <is>
          <t>Treasury stock, at cost: 82,633,085 shares as of June 30, 2021 and 83,564,014 shares as of September 30, 2020</t>
        </is>
      </c>
      <c r="B32" s="5" t="n">
        <v>-6469711</v>
      </c>
      <c r="C32" s="5" t="n">
        <v>-6513083</v>
      </c>
    </row>
    <row r="33">
      <c r="A33" s="4" t="inlineStr">
        <is>
          <t>Total AmerisourceBergen Corporation stockholders' equity (deficit)</t>
        </is>
      </c>
      <c r="B33" s="5" t="n">
        <v>37962</v>
      </c>
      <c r="C33" s="5" t="n">
        <v>-1018924</v>
      </c>
    </row>
    <row r="34">
      <c r="A34" s="4" t="inlineStr">
        <is>
          <t>Noncontrolling interests</t>
        </is>
      </c>
      <c r="B34" s="5" t="n">
        <v>370479</v>
      </c>
      <c r="C34" s="5" t="n">
        <v>179288</v>
      </c>
    </row>
    <row r="35">
      <c r="A35" s="4" t="inlineStr">
        <is>
          <t>Total equity (deficit)</t>
        </is>
      </c>
      <c r="B35" s="5" t="n">
        <v>408441</v>
      </c>
      <c r="C35" s="5" t="n">
        <v>-839636</v>
      </c>
    </row>
    <row r="36">
      <c r="A36" s="4" t="inlineStr">
        <is>
          <t>TOTAL LIABILITIES AND STOCKHOLDERS’ EQUITY (DEFICIT)</t>
        </is>
      </c>
      <c r="B36" s="6" t="n">
        <v>55930936</v>
      </c>
      <c r="C36" s="6" t="n">
        <v>44274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recorded amounts of the Company's cash and cash equivalents, accounts receivable, and accounts payable as of June 30, 2021 and September 30, 2020 approximate fair value based upon the relatively short-term nature of these financial instruments. Within Cash and Cash Equivalents, the Company had $644.0 million of investments in money market accounts as of June 30, 2021 and had $2,548.0 million of investments in money market accounts as of September 30, 2020. The fair value of the money market accounts was determined based upon unadjusted quoted prices in active markets for identical assets, otherwise known as Level 1 inputs. The recorded amount of long-term debt (see Note 6) and the corresponding fair value as of June 30, 2021 were $6,647.2 million and $7,008.3 million, respectively. The recorded amount of long-term debt and the corresponding fair value as of September 30, 2020 were $3,618.3 million and $4,026.4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1</t>
        </is>
      </c>
    </row>
    <row r="3">
      <c r="A3" s="3" t="inlineStr">
        <is>
          <t>Segment Reporting [Abstract]</t>
        </is>
      </c>
    </row>
    <row r="4">
      <c r="A4" s="4" t="inlineStr">
        <is>
          <t>Business Segment Information</t>
        </is>
      </c>
      <c r="B4" s="4" t="inlineStr">
        <is>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imal health (MWI Animal Health), and international pharmaceutical wholesale and related service operations (Alliance Healthcare). The operating segments that focus on global commercialization services include AmerisourceBergen Consulting Services and World Courier. The following illustrates reportable and operating segment disaggregated revenue as required by Accounting Standards Codification 606 for the periods indicated: Three months ended Nine months ended (in thousands) 2021 2020 2021 2020 Pharmaceutical Distribution Services $ 49,312,013 $ 43,579,119 $ 146,905,854 $ 135,178,617 Other: MWI Animal Health 1,193,530 1,008,581 3,442,494 3,079,915 Alliance Healthcare 1,924,858 — 1,924,858 — Global Commercialization Services 1,009,878 801,952 2,905,960 2,454,195 Total Other 4,128,266 1,810,533 8,273,312 5,534,110 Intersegment eliminations (34,584) (22,875) (102,744) (63,569) Revenue $ 53,405,695 $ 45,366,777 $ 155,076,422 $ 140,649,158 Intersegment eliminations primarily represent the elimination of certain Pharmaceutical Distribution Services reportable segment sales to MWI Animal Health. The following illustrates reportable segment operating income for the periods indicated: Three months ended Nine months ended (in thousands) 2021 2020 2021 2020 Pharmaceutical Distribution Services $ 483,914 $ 426,643 $ 1,569,014 $ 1,381,434 Other 146,869 82,875 391,696 295,614 Intersegment eliminations (162) (1,996) (6,615) (2,575) Total segment operating income $ 630,621 $ 507,522 $ 1,954,095 $ 1,674,473 The following reconciles total segment operating income to income before income taxes for the periods indicated: Three months ended Nine months ended (in thousands) 2021 2020 2021 2020 Total segment operating income $ 630,621 $ 507,522 $ 1,954,095 $ 1,674,473 Gains from antitrust litigation settlements 147,432 — 147,432 8,546 LIFO credit (expense) 113,920 (6,061) 160,565 (43,195) PharMEDium remediation costs — — — (16,165) PharMEDium shutdown costs — (12,936) — (45,406) Contingent consideration adjustment — — — 12,153 Acquisition-related intangibles amortization (44,282) (25,109) (94,289) (85,345) Employee severance, litigation, and other (226,964) (58,585) (375,501) (165,626) Impairment of PharMEDium assets — — — (361,652) Operating income 620,727 404,831 1,792,302 977,783 Other (income) loss, net (4,141) 1,073 4,901 2,806 Interest expense, net 51,338 37,748 119,478 103,176 Loss on early retirement of debt — 22,175 — 22,175 Income before income taxes $ 573,530 $ 343,835 $ 1,667,923 $ 849,626 Segment operating income is evaluated by the chief operating decision maker ("CODM") of the Company before gains from antitrust litigation settlements; LIFO credit (expense); PharMEDium remediation costs; PharMEDium shutdown costs; contingent consideration adjustment; acquisition-related intangibles amortization; employee severance, litigation, and other; and impairment of PharMEDium assets. All corporate office expenses are allocated to the operating segment level. The Company incurred remediation costs in connection with the suspended production activities at PharMEDium in the nine months ended June 30, 2020. These remediation costs are primarily classified in Cost of Goods Sold in the Consolidated Statements of Operations. The Company incurred costs in connection with exiting the PharMEDium compounding business in the three and nine months ended June 30, 2020. These shutdown costs are primarily classified in Distribution, Selling, and Administrative expenses in the Consolidated Statements of Operations. One of the Company's non-wholly-owned subsidiaries, Profarma, which the Company consolidates based on certain governance rights (see Note 3), adjusted its previous estimate of contingent consideration related to the purchase price of one of its prior business acquisitions in the nine months ended June 30, 2020. The Company recorded foreign currency income of $6.2 million in the three months ended June 30, 2021 and a foreign currency loss of $1.1 million in the nine months ended June 30, 2021 on the remeasurement of deferred tax assets relating to Swiss tax reform in Other (Income) Loss, Ne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21 and the results of operations and cash flows for the interim periods ended June 30, 2021 and 2020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0.</t>
        </is>
      </c>
    </row>
    <row r="5">
      <c r="A5" s="4" t="inlineStr">
        <is>
          <t>Use of Estimates</t>
        </is>
      </c>
      <c r="B5" s="4" t="inlineStr">
        <is>
          <t xml:space="preserve">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stricted Cash The Company's Alliance Healthcare (see Note 2) business is required to maintain certain cash deposits with banks mainly consisting of deposits restricted under contractual agency agreements and cash restricted by law and other obligations. The following represents a reconciliation of cash and cash equivalents in the Consolidated Balance Sheets to cash, cash equivalents, and restricted cash in the Consolidated Statements of Cash Flows: (amounts in thousands) June 30, September 30, (unaudited) Cash and cash equivalents $ 2,553,217 $ 4,597,746 Restricted cash (included in Prepaid Expenses and Other) 128,526 — Cash, cash equivalents, and restricted cash $ 2,681,743 $ 4,597,746 </t>
        </is>
      </c>
    </row>
    <row r="6">
      <c r="A6" s="4" t="inlineStr">
        <is>
          <t>Cash and Cash Equivalents, Restricted Cash and Cash Equivalents</t>
        </is>
      </c>
      <c r="B6" s="4" t="inlineStr">
        <is>
          <t>Restricted Cash The Company's Alliance Healthcare (see Note 2) business is required to maintain certain cash deposits with banks mainly consisting of deposits restricted under contractual agency agreements and cash restricted by law and other obligations.</t>
        </is>
      </c>
    </row>
    <row r="7">
      <c r="A7" s="4" t="inlineStr">
        <is>
          <t>Recently Adopted Accounting Pronouncements and Recently Issued Accounting Pronouncements Not Yet Adopted</t>
        </is>
      </c>
      <c r="B7" s="4" t="inlineStr">
        <is>
          <t>Recently Adopt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was effective for annual reporting periods beginning after December 15, 2019, including interim periods within those fiscal years, and a modified retrospective approach was required, with a cumulative-effect adjustment to retained earnings as of the beginning of the first reporting period in which the guidance was effective. The Company adopted ASU 2016-13 as of October 1, 2020. In connection with the adoption of ASU 2016-13, the Company recognized a $21.1 million, net of tax of $6.1 million, cumulative adjustment to retained earnings. The Company evaluates its receivables for risk of loss by grouping its receivables with similar risk characteristics. Expected losses are determined based on a combination of historical loss trends, current economic conditions, and forward-looking risk factors. Recently Issued Accounting Pronouncements Not Yet Adopted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June 30, 2021, there were no other recently-issued accounting standards that may have a material impact on the Company’s financial position, results of operations, cash flows, or notes to the financial statements upon their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cash and cash equivalents</t>
        </is>
      </c>
      <c r="B4" s="4" t="inlineStr">
        <is>
          <t xml:space="preserve">The following represents a reconciliation of cash and cash equivalents in the Consolidated Balance Sheets to cash, cash equivalents, and restricted cash in the Consolidated Statements of Cash Flows: (amounts in thousands) June 30, September 30, (unaudited) Cash and cash equivalents $ 2,553,217 $ 4,597,746 Restricted cash (included in Prepaid Expenses and Other) 128,526 — Cash, cash equivalents, and restricted cash $ 2,681,743 $ 4,597,746 </t>
        </is>
      </c>
    </row>
    <row r="5">
      <c r="A5" s="4" t="inlineStr">
        <is>
          <t>Restrictions on cash and cash equivalents</t>
        </is>
      </c>
      <c r="B5" s="4" t="inlineStr">
        <is>
          <t xml:space="preserve">The following represents a reconciliation of cash and cash equivalents in the Consolidated Balance Sheets to cash, cash equivalents, and restricted cash in the Consolidated Statements of Cash Flows: (amounts in thousands) June 30, September 30, (unaudited) Cash and cash equivalents $ 2,553,217 $ 4,597,746 Restricted cash (included in Prepaid Expenses and Other) 128,526 — Cash, cash equivalents, and restricted cash $ 2,681,743 $ 4,597,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9 Months Ended</t>
        </is>
      </c>
    </row>
    <row r="2">
      <c r="B2" s="2" t="inlineStr">
        <is>
          <t>Jun. 30, 2021</t>
        </is>
      </c>
    </row>
    <row r="3">
      <c r="A3" s="3" t="inlineStr">
        <is>
          <t>Business Combination and Asset Acquisition [Abstract]</t>
        </is>
      </c>
    </row>
    <row r="4">
      <c r="A4" s="4" t="inlineStr">
        <is>
          <t>Schedule assets acquired and liabilities assumed</t>
        </is>
      </c>
      <c r="B4" s="4" t="inlineStr">
        <is>
          <t xml:space="preserve">The purchase price has been preliminarily allocated to the underlying assets acquired and liabilities assumed based upon their estimated fair values at the date of the acquisition in the table that follows. The preliminary allocation is pending the finalization of the third-party appraisals of intangible assets and the corresponding deferred taxes, as well as the finalization of working capital account balances and lease right-of-use assets and liabilities. There can be no assurance that the estimated amounts recorded will represent the final purchase price allocation. (in thousands) Consideration Cash $ 6,602,020 Equity (2 million shares of AmerisourceBergen Corporation common stock) 229,080 Estimated accrued consideration 118,213 Other equity consideration 6,061 Fair value of total consideration $ 6,955,374 Recognized amounts of identifiable assets acquired and liabilities assumed Cash and cash equivalents $ 921,995 Accounts receivable 3,703,895 Inventories 1,655,291 Prepaid expenses and other 381,888 Property and equipment 633,057 Goodwill 2,488,802 Other intangible assets 3,735,000 Other assets 496,443 Total assets acquired 14,016,371 Accounts payable (4,618,807) Accrued expenses and other (762,223) Short-term debt (353,420) Deferred income taxes (790,134) Other liabilities (358,149) Total liabilities assumed (6,882,733) Net assets acquired 7,133,638 Noncontrolling interest (178,264) Equity consideration (235,141) Estimated accrued consideration (118,213) Cash acquired, including restricted cash of $143,308 included in Prepaid Expenses and Other (1,065,303) Net cash paid $ 5,536,717 </t>
        </is>
      </c>
    </row>
    <row r="5">
      <c r="A5" s="4" t="inlineStr">
        <is>
          <t>Schedule of fair value of the intangible assets acquired</t>
        </is>
      </c>
      <c r="B5" s="4" t="inlineStr">
        <is>
          <t xml:space="preserve">The estimated fair value of the intangible assets acquired of $3.7 billion and the estimated useful lives are as follows: (in thousands, except useful lives) Fair Value Weighted-Average Useful Life Customer relationships $ 3,327,000 18 Trade names 408,000 11 Total $ 3,7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Jun. 30, 2021</t>
        </is>
      </c>
    </row>
    <row r="3">
      <c r="A3" s="3" t="inlineStr">
        <is>
          <t>Organization, Consolidation and Presentation of Financial Statements [Abstract]</t>
        </is>
      </c>
    </row>
    <row r="4">
      <c r="A4" s="4" t="inlineStr">
        <is>
          <t>Summary of VIE's assets and liabilities</t>
        </is>
      </c>
      <c r="B4" s="4" t="inlineStr">
        <is>
          <t xml:space="preserve">The following assets and liabilities of Profarma are included in the Company's Consolidated Balance Sheets: (in thousands) June 30, September 30, Cash and cash equivalents $ 35,498 $ 96,983 Accounts receivables, net 159,245 120,486 Inventories 209,911 144,059 Prepaid expenses and other 74,781 52,885 Property and equipment, net 31,017 23,584 Goodwill 82,309 82,309 Other intangible assets 71,886 73,543 Other long-term assets 74,629 53,513 Total assets $ 739,276 $ 647,362 Accounts payable $ 169,576 $ 141,147 Accrued expenses and other 39,901 34,415 Short-term debt 96,802 98,399 Long-term debt 67,828 44,144 Deferred income taxes 37,985 38,854 Other long-term liabilities 60,427 43,413 Total liabilities $ 472,519 $ 400,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Jun. 30, 2021</t>
        </is>
      </c>
    </row>
    <row r="3">
      <c r="A3" s="3" t="inlineStr">
        <is>
          <t>Goodwill and Intangible Assets Disclosure [Abstract]</t>
        </is>
      </c>
    </row>
    <row r="4">
      <c r="A4" s="4" t="inlineStr">
        <is>
          <t>Schedule of changes in the carrying value of goodwill by reportable segment</t>
        </is>
      </c>
      <c r="B4" s="4" t="inlineStr">
        <is>
          <t xml:space="preserve">The following is a summary of the changes in the carrying value of goodwill, by reportable segment, for the nine months ended June 30, 2021: (in thousands) Pharmaceutical Other Total Goodwill as of September 30, 2020 $ 4,852,775 $ 1,853,944 $ 6,706,719 Goodwill recognized in connection with acquisitions (see Note 2) — 2,488,802 2,488,802 Foreign currency translation — (62,798) (62,798) Goodwill as of June 30, 2021 $ 4,852,775 $ 4,279,948 $ 9,132,723 </t>
        </is>
      </c>
    </row>
    <row r="5">
      <c r="A5" s="4" t="inlineStr">
        <is>
          <t>Schedule of indefinite-lived intangible assets</t>
        </is>
      </c>
      <c r="B5" s="4" t="inlineStr">
        <is>
          <t xml:space="preserve">The following is a summary of other intangible assets: June 30, 2021 September 30, 2020 (in thousands) Weighted Average Remaining Useful Life Gross Accumulated Net Gross Accumulated Net Indefinite-lived trade names $ 685,470 $ — $ 685,470 $ 685,312 $ — $ 685,312 Finite-lived: Customer relationships 16 years 4,919,920 (648,733) 4,271,187 1,671,888 (565,372) 1,106,516 Trade names and other 12 years 610,507 (129,339) 481,168 210,394 (116,115) 94,279 Total other intangible assets $ 6,215,897 $ (778,072) $ 5,437,825 $ 2,567,594 $ (681,487) $ 1,886,107 </t>
        </is>
      </c>
    </row>
    <row r="6">
      <c r="A6" s="4" t="inlineStr">
        <is>
          <t>Schedule of finite-lived intangible assets</t>
        </is>
      </c>
      <c r="B6" s="4" t="inlineStr">
        <is>
          <t xml:space="preserve">The following is a summary of other intangible assets: June 30, 2021 September 30, 2020 (in thousands) Weighted Average Remaining Useful Life Gross Accumulated Net Gross Accumulated Net Indefinite-lived trade names $ 685,470 $ — $ 685,470 $ 685,312 $ — $ 685,312 Finite-lived: Customer relationships 16 years 4,919,920 (648,733) 4,271,187 1,671,888 (565,372) 1,106,516 Trade names and other 12 years 610,507 (129,339) 481,168 210,394 (116,115) 94,279 Total other intangible assets $ 6,215,897 $ (778,072) $ 5,437,825 $ 2,567,594 $ (681,487) $ 1,886,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chedule of debt instruments</t>
        </is>
      </c>
      <c r="B4" s="4" t="inlineStr">
        <is>
          <t xml:space="preserve">Debt consisted of the following: (in thousands) June 30, September 30, Revolving credit note $ — $ — Term loan due in October 2020 — 399,982 Receivables securitization facility due 2022 350,000 350,000 364-day revolving credit facility — — Term loan due in June 2023 499,661 — Overdraft facility due 2024 (£10,000) — — Multi-currency revolving credit facility due 2024 — — $1,525,000, 0.737% senior notes due 2023 1,517,263 — $500,000, 3.400% senior notes due 2024 498,600 498,232 $500,000, 3.250% senior notes due 2025 497,499 496,990 $750,000, 3.450% senior notes due 2027 744,571 743,940 $500,000, 2.800% senior notes due 2030 494,585 494,045 $1,000,000, 2.700% senior notes due 2031 989,275 — $500,000, 4.250% senior notes due 2045 494,892 494,730 $500,000, 4.300% senior notes due 2047 492,955 492,755 Alliance Healthcare debt 354,975 — Nonrecourse debt 168,516 148,846 Total debt 7,102,792 4,119,520 Less AmerisourceBergen Corporation current portion — 399,982 Less Alliance Healthcare current portion 354,975 — Less nonrecourse current portion 100,634 101,277 Total, net of current portion $ 6,647,183 $ 3,618,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9 Months Ended</t>
        </is>
      </c>
    </row>
    <row r="2">
      <c r="B2" s="2" t="inlineStr">
        <is>
          <t>Jun. 30, 2021</t>
        </is>
      </c>
    </row>
    <row r="3">
      <c r="A3" s="3" t="inlineStr">
        <is>
          <t>Equity [Abstract]</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Nine months ended (in thousands) 2021 2020 2021 2020 Weighted average common shares outstanding - basic 206,156 203,654 205,255 205,017 Dilutive effect of stock options and restricted stock units 2,756 1,890 2,424 1,697 Weighted average common shares outstanding - diluted 208,912 205,544 207,679 206,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Severance, Litigation, and Other (Tables)</t>
        </is>
      </c>
      <c r="B1" s="2" t="inlineStr">
        <is>
          <t>9 Months Ended</t>
        </is>
      </c>
    </row>
    <row r="2">
      <c r="B2" s="2" t="inlineStr">
        <is>
          <t>Jun. 30, 2021</t>
        </is>
      </c>
    </row>
    <row r="3">
      <c r="A3" s="3" t="inlineStr">
        <is>
          <t>Restructuring and Related Activities [Abstract]</t>
        </is>
      </c>
    </row>
    <row r="4">
      <c r="A4" s="4" t="inlineStr">
        <is>
          <t>Employee severance, litigation, and other charge</t>
        </is>
      </c>
      <c r="B4" s="4" t="inlineStr">
        <is>
          <t xml:space="preserve">The following illustrates the charges incurred by the Company relating to Employee Severance, Litigation, and Other for the periods indicated: Three months ended Nine months ended (in thousands) 2021 2020 2021 2020 Employee severance $ 6,720 $ 6,523 $ 6,720 $ 32,368 Litigation and opioid-related costs 153,225 31,369 227,275 86,850 Acquisition-related deal and integration costs 54,674 8,306 97,149 9,109 Business transformation efforts 14,654 9,443 37,738 26,937 Other restructuring costs, net (2,309) 2,944 6,619 10,362 Total employee severance, litigation, and other $ 226,964 $ 58,585 $ 375,501 $ 165,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Sep. 30, 2020</t>
        </is>
      </c>
    </row>
    <row r="2">
      <c r="A2" s="3" t="inlineStr">
        <is>
          <t>Statement of Financial Position [Abstract]</t>
        </is>
      </c>
    </row>
    <row r="3">
      <c r="A3" s="4" t="inlineStr">
        <is>
          <t>Allowances for returns and credit losses</t>
        </is>
      </c>
      <c r="B3" s="6" t="n">
        <v>1320465</v>
      </c>
      <c r="C3" s="6" t="n">
        <v>1417308</v>
      </c>
    </row>
    <row r="4">
      <c r="A4" s="4" t="inlineStr">
        <is>
          <t>Common stock, par value (usd per share)</t>
        </is>
      </c>
      <c r="B4" s="7" t="n">
        <v>0.01</v>
      </c>
      <c r="C4" s="7" t="n">
        <v>0.01</v>
      </c>
    </row>
    <row r="5">
      <c r="A5" s="4" t="inlineStr">
        <is>
          <t>Common stock, authorized (shares)</t>
        </is>
      </c>
      <c r="B5" s="5" t="n">
        <v>600000000</v>
      </c>
      <c r="C5" s="5" t="n">
        <v>600000000</v>
      </c>
    </row>
    <row r="6">
      <c r="A6" s="4" t="inlineStr">
        <is>
          <t>Common stock, issued (shares)</t>
        </is>
      </c>
      <c r="B6" s="5" t="n">
        <v>290343806</v>
      </c>
      <c r="C6" s="5" t="n">
        <v>287790479</v>
      </c>
    </row>
    <row r="7">
      <c r="A7" s="4" t="inlineStr">
        <is>
          <t>Common stock, outstanding (shares)</t>
        </is>
      </c>
      <c r="B7" s="5" t="n">
        <v>207710721</v>
      </c>
      <c r="C7" s="5" t="n">
        <v>204226465</v>
      </c>
    </row>
    <row r="8">
      <c r="A8" s="4" t="inlineStr">
        <is>
          <t>Treasury stock (shares)</t>
        </is>
      </c>
      <c r="B8" s="5" t="n">
        <v>82633085</v>
      </c>
      <c r="C8" s="5" t="n">
        <v>83564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Jun. 30, 2021</t>
        </is>
      </c>
    </row>
    <row r="3">
      <c r="A3" s="3" t="inlineStr">
        <is>
          <t>Segment Reporting [Abstract]</t>
        </is>
      </c>
    </row>
    <row r="4">
      <c r="A4" s="4" t="inlineStr">
        <is>
          <t>Segment revenue</t>
        </is>
      </c>
      <c r="B4" s="4" t="inlineStr">
        <is>
          <t xml:space="preserve">The following illustrates reportable and operating segment disaggregated revenue as required by Accounting Standards Codification 606 for the periods indicated: Three months ended Nine months ended (in thousands) 2021 2020 2021 2020 Pharmaceutical Distribution Services $ 49,312,013 $ 43,579,119 $ 146,905,854 $ 135,178,617 Other: MWI Animal Health 1,193,530 1,008,581 3,442,494 3,079,915 Alliance Healthcare 1,924,858 — 1,924,858 — Global Commercialization Services 1,009,878 801,952 2,905,960 2,454,195 Total Other 4,128,266 1,810,533 8,273,312 5,534,110 Intersegment eliminations (34,584) (22,875) (102,744) (63,569) Revenue $ 53,405,695 $ 45,366,777 $ 155,076,422 $ 140,649,158 </t>
        </is>
      </c>
    </row>
    <row r="5">
      <c r="A5" s="4" t="inlineStr">
        <is>
          <t>Segment operating income</t>
        </is>
      </c>
      <c r="B5" s="4" t="inlineStr">
        <is>
          <t xml:space="preserve">The following illustrates reportable segment operating income for the periods indicated: Three months ended Nine months ended (in thousands) 2021 2020 2021 2020 Pharmaceutical Distribution Services $ 483,914 $ 426,643 $ 1,569,014 $ 1,381,434 Other 146,869 82,875 391,696 295,614 Intersegment eliminations (162) (1,996) (6,615) (2,575) Total segment operating income $ 630,621 $ 507,522 $ 1,954,095 $ 1,674,473 </t>
        </is>
      </c>
    </row>
    <row r="6">
      <c r="A6" s="4" t="inlineStr">
        <is>
          <t>Reconciliation of total segment operating income to income (loss) from operations before income taxes</t>
        </is>
      </c>
      <c r="B6" s="4" t="inlineStr">
        <is>
          <t xml:space="preserve">The following reconciles total segment operating income to income before income taxes for the periods indicated: Three months ended Nine months ended (in thousands) 2021 2020 2021 2020 Total segment operating income $ 630,621 $ 507,522 $ 1,954,095 $ 1,674,473 Gains from antitrust litigation settlements 147,432 — 147,432 8,546 LIFO credit (expense) 113,920 (6,061) 160,565 (43,195) PharMEDium remediation costs — — — (16,165) PharMEDium shutdown costs — (12,936) — (45,406) Contingent consideration adjustment — — — 12,153 Acquisition-related intangibles amortization (44,282) (25,109) (94,289) (85,345) Employee severance, litigation, and other (226,964) (58,585) (375,501) (165,626) Impairment of PharMEDium assets — — — (361,652) Operating income 620,727 404,831 1,792,302 977,783 Other (income) loss, net (4,141) 1,073 4,901 2,806 Interest expense, net 51,338 37,748 119,478 103,176 Loss on early retirement of debt — 22,175 — 22,175 Income before income taxes $ 573,530 $ 343,835 $ 1,667,923 $ 849,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Jun. 30, 2021</t>
        </is>
      </c>
      <c r="C1" s="2" t="inlineStr">
        <is>
          <t>Sep. 30, 2020</t>
        </is>
      </c>
      <c r="D1" s="2" t="inlineStr">
        <is>
          <t>Jun. 30, 2020</t>
        </is>
      </c>
      <c r="E1" s="2" t="inlineStr">
        <is>
          <t>Sep. 30, 2019</t>
        </is>
      </c>
    </row>
    <row r="2">
      <c r="A2" s="3" t="inlineStr">
        <is>
          <t>Accounting Policies [Abstract]</t>
        </is>
      </c>
    </row>
    <row r="3">
      <c r="A3" s="4" t="inlineStr">
        <is>
          <t>Cash and cash equivalents</t>
        </is>
      </c>
      <c r="B3" s="6" t="n">
        <v>2553217</v>
      </c>
      <c r="C3" s="6" t="n">
        <v>4597746</v>
      </c>
    </row>
    <row r="4">
      <c r="A4" s="4" t="inlineStr">
        <is>
          <t>Restricted cash (included in Prepaid Expenses and Other)</t>
        </is>
      </c>
      <c r="B4" s="5" t="n">
        <v>128526</v>
      </c>
      <c r="C4" s="5" t="n">
        <v>0</v>
      </c>
    </row>
    <row r="5">
      <c r="A5" s="4" t="inlineStr">
        <is>
          <t>Cash, cash equivalents, and restricted cash</t>
        </is>
      </c>
      <c r="B5" s="6" t="n">
        <v>2681743</v>
      </c>
      <c r="C5" s="6" t="n">
        <v>4597746</v>
      </c>
      <c r="D5" s="6" t="n">
        <v>3420272</v>
      </c>
      <c r="E5" s="6" t="n">
        <v>3374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Oct. 01, 2020</t>
        </is>
      </c>
      <c r="C1" s="2" t="inlineStr">
        <is>
          <t>Jun. 30, 2021</t>
        </is>
      </c>
      <c r="D1" s="2" t="inlineStr">
        <is>
          <t>Mar. 31, 2021</t>
        </is>
      </c>
      <c r="E1" s="2" t="inlineStr">
        <is>
          <t>Sep. 30, 2020</t>
        </is>
      </c>
      <c r="F1" s="2" t="inlineStr">
        <is>
          <t>Jun. 30, 2020</t>
        </is>
      </c>
      <c r="G1" s="2" t="inlineStr">
        <is>
          <t>Mar. 31, 2020</t>
        </is>
      </c>
      <c r="H1" s="2" t="inlineStr">
        <is>
          <t>Sep. 30, 2019</t>
        </is>
      </c>
    </row>
    <row r="2">
      <c r="A2" s="3" t="inlineStr">
        <is>
          <t>New Accounting Pronouncements or Change in Accounting Principle [Line Items]</t>
        </is>
      </c>
    </row>
    <row r="3">
      <c r="A3" s="4" t="inlineStr">
        <is>
          <t>Cumulative adjustment to retained earnings</t>
        </is>
      </c>
      <c r="C3" s="6" t="n">
        <v>408441</v>
      </c>
      <c r="D3" s="6" t="n">
        <v>-102782</v>
      </c>
      <c r="E3" s="6" t="n">
        <v>-839636</v>
      </c>
      <c r="F3" s="6" t="n">
        <v>3967951</v>
      </c>
      <c r="G3" s="6" t="n">
        <v>3705113</v>
      </c>
      <c r="H3" s="6" t="n">
        <v>2993206</v>
      </c>
    </row>
    <row r="4">
      <c r="A4" s="4" t="inlineStr">
        <is>
          <t>Adoption of ASC</t>
        </is>
      </c>
    </row>
    <row r="5">
      <c r="A5" s="3" t="inlineStr">
        <is>
          <t>New Accounting Pronouncements or Change in Accounting Principle [Line Items]</t>
        </is>
      </c>
    </row>
    <row r="6">
      <c r="A6" s="4" t="inlineStr">
        <is>
          <t>Cumulative adjustment to retained earnings</t>
        </is>
      </c>
      <c r="B6" s="6" t="n">
        <v>21100</v>
      </c>
      <c r="E6" s="6" t="n">
        <v>-24094</v>
      </c>
      <c r="H6" s="6" t="n">
        <v>35138</v>
      </c>
    </row>
    <row r="7">
      <c r="A7" s="4" t="inlineStr">
        <is>
          <t>Cumulative adjustment to retained earnings, tax</t>
        </is>
      </c>
      <c r="B7" s="6" t="n">
        <v>6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Acquisition - Additional Information (Details) - USD ($)</t>
        </is>
      </c>
      <c r="B1" s="2" t="inlineStr">
        <is>
          <t>Jun. 01, 2021</t>
        </is>
      </c>
      <c r="C1" s="2" t="inlineStr">
        <is>
          <t>Jun. 30, 2021</t>
        </is>
      </c>
      <c r="D1" s="2" t="inlineStr">
        <is>
          <t>Jun. 30, 2021</t>
        </is>
      </c>
      <c r="E1" s="2" t="inlineStr">
        <is>
          <t>Jun. 30, 2021</t>
        </is>
      </c>
      <c r="F1" s="2" t="inlineStr">
        <is>
          <t>Jun. 30, 2020</t>
        </is>
      </c>
    </row>
    <row r="2">
      <c r="A2" s="3" t="inlineStr">
        <is>
          <t>Business Acquisition [Line Items]</t>
        </is>
      </c>
    </row>
    <row r="3">
      <c r="A3" s="4" t="inlineStr">
        <is>
          <t>Share price</t>
        </is>
      </c>
      <c r="B3" s="7" t="n">
        <v>114.54</v>
      </c>
    </row>
    <row r="4">
      <c r="A4" s="4" t="inlineStr">
        <is>
          <t>Net cash paid</t>
        </is>
      </c>
      <c r="E4" s="6" t="n">
        <v>5536717000</v>
      </c>
      <c r="F4" s="6" t="n">
        <v>0</v>
      </c>
    </row>
    <row r="5">
      <c r="A5" s="4" t="inlineStr">
        <is>
          <t>WBA Alliance Healthcare</t>
        </is>
      </c>
    </row>
    <row r="6">
      <c r="A6" s="3" t="inlineStr">
        <is>
          <t>Business Acquisition [Line Items]</t>
        </is>
      </c>
    </row>
    <row r="7">
      <c r="A7" s="4" t="inlineStr">
        <is>
          <t>Purchase price in cash</t>
        </is>
      </c>
      <c r="B7" s="6" t="n">
        <v>6602020000</v>
      </c>
    </row>
    <row r="8">
      <c r="A8" s="4" t="inlineStr">
        <is>
          <t>Equity consideration issued for acquisition of Alliance Healthcare (Note 2)</t>
        </is>
      </c>
      <c r="B8" s="6" t="n">
        <v>229080000</v>
      </c>
    </row>
    <row r="9">
      <c r="A9" s="4" t="inlineStr">
        <is>
          <t>Equity issued (shares)</t>
        </is>
      </c>
      <c r="B9" s="5" t="n">
        <v>2000000</v>
      </c>
    </row>
    <row r="10">
      <c r="A10" s="4" t="inlineStr">
        <is>
          <t>Estimated accrued consideration</t>
        </is>
      </c>
      <c r="B10" s="6" t="n">
        <v>118213000</v>
      </c>
    </row>
    <row r="11">
      <c r="A11" s="4" t="inlineStr">
        <is>
          <t>Other equity consideration</t>
        </is>
      </c>
      <c r="B11" s="5" t="n">
        <v>6061000</v>
      </c>
    </row>
    <row r="12">
      <c r="A12" s="4" t="inlineStr">
        <is>
          <t>Net cash paid</t>
        </is>
      </c>
      <c r="B12" s="5" t="n">
        <v>5536717000</v>
      </c>
    </row>
    <row r="13">
      <c r="A13" s="4" t="inlineStr">
        <is>
          <t>Cash and cash equivalents acquired</t>
        </is>
      </c>
      <c r="B13" s="5" t="n">
        <v>922000000</v>
      </c>
    </row>
    <row r="14">
      <c r="A14" s="4" t="inlineStr">
        <is>
          <t>Restricted cash acquired</t>
        </is>
      </c>
      <c r="B14" s="5" t="n">
        <v>143308000</v>
      </c>
    </row>
    <row r="15">
      <c r="A15" s="4" t="inlineStr">
        <is>
          <t>Treasury stock reissued</t>
        </is>
      </c>
      <c r="B15" s="5" t="n">
        <v>149100000</v>
      </c>
    </row>
    <row r="16">
      <c r="A16" s="4" t="inlineStr">
        <is>
          <t>Goodwill expected to be deductable</t>
        </is>
      </c>
      <c r="C16" s="6" t="n">
        <v>0</v>
      </c>
      <c r="D16" s="6" t="n">
        <v>0</v>
      </c>
      <c r="E16" s="5" t="n">
        <v>0</v>
      </c>
    </row>
    <row r="17">
      <c r="A17" s="4" t="inlineStr">
        <is>
          <t>Noncontrolling interest</t>
        </is>
      </c>
      <c r="B17" s="6" t="n">
        <v>-178264000</v>
      </c>
    </row>
    <row r="18">
      <c r="A18" s="4" t="inlineStr">
        <is>
          <t>Acquisition related costs</t>
        </is>
      </c>
      <c r="D18" s="5" t="n">
        <v>88800000</v>
      </c>
      <c r="E18" s="5" t="n">
        <v>88800000</v>
      </c>
    </row>
    <row r="19">
      <c r="A19" s="4" t="inlineStr">
        <is>
          <t>Revenue</t>
        </is>
      </c>
      <c r="C19" s="5" t="n">
        <v>1900000000</v>
      </c>
    </row>
    <row r="20">
      <c r="A20" s="4" t="inlineStr">
        <is>
          <t>Pretax earnings</t>
        </is>
      </c>
      <c r="C20" s="5" t="n">
        <v>20600000</v>
      </c>
    </row>
    <row r="21">
      <c r="A21" s="4" t="inlineStr">
        <is>
          <t>Alliance Healthcare Egypt</t>
        </is>
      </c>
    </row>
    <row r="22">
      <c r="A22" s="3" t="inlineStr">
        <is>
          <t>Business Acquisition [Line Items]</t>
        </is>
      </c>
    </row>
    <row r="23">
      <c r="A23" s="4" t="inlineStr">
        <is>
          <t>Noncontrolling interest</t>
        </is>
      </c>
      <c r="C23" s="6" t="n">
        <v>-178300000</v>
      </c>
      <c r="D23" s="6" t="n">
        <v>-178300000</v>
      </c>
      <c r="E23" s="6" t="n">
        <v>-178300000</v>
      </c>
    </row>
    <row r="24">
      <c r="A24" s="4" t="inlineStr">
        <is>
          <t>Ownership percentage</t>
        </is>
      </c>
      <c r="C24" s="4" t="inlineStr">
        <is>
          <t>50.00%</t>
        </is>
      </c>
      <c r="D24" s="4" t="inlineStr">
        <is>
          <t>50.00%</t>
        </is>
      </c>
      <c r="E24"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nd Liabilities (Details) - USD ($) $ in Thousands</t>
        </is>
      </c>
      <c r="B1" s="2" t="inlineStr">
        <is>
          <t>Jun. 01, 2021</t>
        </is>
      </c>
      <c r="C1" s="2" t="inlineStr">
        <is>
          <t>Jun. 30, 2021</t>
        </is>
      </c>
      <c r="D1" s="2" t="inlineStr">
        <is>
          <t>Jun. 30, 2020</t>
        </is>
      </c>
      <c r="E1" s="2" t="inlineStr">
        <is>
          <t>Sep. 30, 2020</t>
        </is>
      </c>
    </row>
    <row r="2">
      <c r="A2" s="3" t="inlineStr">
        <is>
          <t>Recognized amounts of identifiable assets acquired and liabilities assumed</t>
        </is>
      </c>
    </row>
    <row r="3">
      <c r="A3" s="4" t="inlineStr">
        <is>
          <t>Goodwill</t>
        </is>
      </c>
      <c r="C3" s="6" t="n">
        <v>9132723</v>
      </c>
      <c r="E3" s="6" t="n">
        <v>6706719</v>
      </c>
    </row>
    <row r="4">
      <c r="A4" s="4" t="inlineStr">
        <is>
          <t>Net cash paid</t>
        </is>
      </c>
      <c r="C4" s="6" t="n">
        <v>5536717</v>
      </c>
      <c r="D4" s="6" t="n">
        <v>0</v>
      </c>
    </row>
    <row r="5">
      <c r="A5" s="4" t="inlineStr">
        <is>
          <t>WBA Alliance Healthcare</t>
        </is>
      </c>
    </row>
    <row r="6">
      <c r="A6" s="3" t="inlineStr">
        <is>
          <t>Business Acquisition [Line Items]</t>
        </is>
      </c>
    </row>
    <row r="7">
      <c r="A7" s="4" t="inlineStr">
        <is>
          <t>Cash</t>
        </is>
      </c>
      <c r="B7" s="6" t="n">
        <v>6602020</v>
      </c>
    </row>
    <row r="8">
      <c r="A8" s="4" t="inlineStr">
        <is>
          <t>Equity (2 million shares of AmerisourceBergen Corporation common stock)</t>
        </is>
      </c>
      <c r="B8" s="5" t="n">
        <v>229080</v>
      </c>
    </row>
    <row r="9">
      <c r="A9" s="4" t="inlineStr">
        <is>
          <t>Estimated accrued consideration</t>
        </is>
      </c>
      <c r="B9" s="5" t="n">
        <v>118213</v>
      </c>
    </row>
    <row r="10">
      <c r="A10" s="4" t="inlineStr">
        <is>
          <t>Other equity consideration</t>
        </is>
      </c>
      <c r="B10" s="5" t="n">
        <v>6061</v>
      </c>
    </row>
    <row r="11">
      <c r="A11" s="4" t="inlineStr">
        <is>
          <t>Fair value of total consideration</t>
        </is>
      </c>
      <c r="B11" s="5" t="n">
        <v>6955374</v>
      </c>
    </row>
    <row r="12">
      <c r="A12" s="3" t="inlineStr">
        <is>
          <t>Recognized amounts of identifiable assets acquired and liabilities assumed</t>
        </is>
      </c>
    </row>
    <row r="13">
      <c r="A13" s="4" t="inlineStr">
        <is>
          <t>Cash and cash equivalents</t>
        </is>
      </c>
      <c r="B13" s="5" t="n">
        <v>921995</v>
      </c>
    </row>
    <row r="14">
      <c r="A14" s="4" t="inlineStr">
        <is>
          <t>Accounts receivable</t>
        </is>
      </c>
      <c r="B14" s="5" t="n">
        <v>3703895</v>
      </c>
    </row>
    <row r="15">
      <c r="A15" s="4" t="inlineStr">
        <is>
          <t>Inventories</t>
        </is>
      </c>
      <c r="B15" s="5" t="n">
        <v>1655291</v>
      </c>
    </row>
    <row r="16">
      <c r="A16" s="4" t="inlineStr">
        <is>
          <t>Prepaid expenses and other</t>
        </is>
      </c>
      <c r="B16" s="5" t="n">
        <v>381888</v>
      </c>
    </row>
    <row r="17">
      <c r="A17" s="4" t="inlineStr">
        <is>
          <t>Property and equipment</t>
        </is>
      </c>
      <c r="B17" s="5" t="n">
        <v>633057</v>
      </c>
    </row>
    <row r="18">
      <c r="A18" s="4" t="inlineStr">
        <is>
          <t>Goodwill</t>
        </is>
      </c>
      <c r="B18" s="5" t="n">
        <v>2488802</v>
      </c>
    </row>
    <row r="19">
      <c r="A19" s="4" t="inlineStr">
        <is>
          <t>Other intangible assets</t>
        </is>
      </c>
      <c r="B19" s="5" t="n">
        <v>3735000</v>
      </c>
    </row>
    <row r="20">
      <c r="A20" s="4" t="inlineStr">
        <is>
          <t>Other assets</t>
        </is>
      </c>
      <c r="B20" s="5" t="n">
        <v>496443</v>
      </c>
    </row>
    <row r="21">
      <c r="A21" s="4" t="inlineStr">
        <is>
          <t>Total assets acquired</t>
        </is>
      </c>
      <c r="B21" s="5" t="n">
        <v>14016371</v>
      </c>
    </row>
    <row r="22">
      <c r="A22" s="4" t="inlineStr">
        <is>
          <t>Accounts payable</t>
        </is>
      </c>
      <c r="B22" s="5" t="n">
        <v>-4618807</v>
      </c>
    </row>
    <row r="23">
      <c r="A23" s="4" t="inlineStr">
        <is>
          <t>Accrued expenses and other</t>
        </is>
      </c>
      <c r="B23" s="5" t="n">
        <v>-762223</v>
      </c>
    </row>
    <row r="24">
      <c r="A24" s="4" t="inlineStr">
        <is>
          <t>Short-term debt</t>
        </is>
      </c>
      <c r="B24" s="5" t="n">
        <v>-353420</v>
      </c>
    </row>
    <row r="25">
      <c r="A25" s="4" t="inlineStr">
        <is>
          <t>Deferred income taxes</t>
        </is>
      </c>
      <c r="B25" s="5" t="n">
        <v>-790134</v>
      </c>
    </row>
    <row r="26">
      <c r="A26" s="4" t="inlineStr">
        <is>
          <t>Other liabilities</t>
        </is>
      </c>
      <c r="B26" s="5" t="n">
        <v>-358149</v>
      </c>
    </row>
    <row r="27">
      <c r="A27" s="4" t="inlineStr">
        <is>
          <t>Total liabilities assumed</t>
        </is>
      </c>
      <c r="B27" s="5" t="n">
        <v>-6882733</v>
      </c>
    </row>
    <row r="28">
      <c r="A28" s="4" t="inlineStr">
        <is>
          <t>Net assets acquired</t>
        </is>
      </c>
      <c r="B28" s="5" t="n">
        <v>7133638</v>
      </c>
    </row>
    <row r="29">
      <c r="A29" s="4" t="inlineStr">
        <is>
          <t>Noncontrolling interest</t>
        </is>
      </c>
      <c r="B29" s="5" t="n">
        <v>-178264</v>
      </c>
    </row>
    <row r="30">
      <c r="A30" s="4" t="inlineStr">
        <is>
          <t>Equity consideration</t>
        </is>
      </c>
      <c r="B30" s="5" t="n">
        <v>-235141</v>
      </c>
    </row>
    <row r="31">
      <c r="A31" s="4" t="inlineStr">
        <is>
          <t>Estimated accrued consideration</t>
        </is>
      </c>
      <c r="B31" s="5" t="n">
        <v>118213</v>
      </c>
    </row>
    <row r="32">
      <c r="A32" s="4" t="inlineStr">
        <is>
          <t>Cash acquired, including restricted cash of $143,308 included in Prepaid Expenses and Other</t>
        </is>
      </c>
      <c r="B32" s="5" t="n">
        <v>-1065303</v>
      </c>
    </row>
    <row r="33">
      <c r="A33" s="4" t="inlineStr">
        <is>
          <t>Net cash paid</t>
        </is>
      </c>
      <c r="B33" s="6" t="n">
        <v>5536717</v>
      </c>
    </row>
    <row r="34">
      <c r="A34" s="4" t="inlineStr">
        <is>
          <t>Equity issued (shares)</t>
        </is>
      </c>
      <c r="B34" s="5" t="n">
        <v>2000000</v>
      </c>
    </row>
    <row r="35">
      <c r="A35" s="4" t="inlineStr">
        <is>
          <t>Restricted cash acquired</t>
        </is>
      </c>
      <c r="B35" s="6" t="n">
        <v>1433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 Fair Value Of Intangible Assets (Details) - WBA Alliance Healthcare $ in Thousands</t>
        </is>
      </c>
      <c r="B1" s="2" t="inlineStr">
        <is>
          <t>Jun. 01, 2021USD ($)</t>
        </is>
      </c>
    </row>
    <row r="2">
      <c r="A2" s="3" t="inlineStr">
        <is>
          <t>Acquired Finite-Lived Intangible Assets [Line Items]</t>
        </is>
      </c>
    </row>
    <row r="3">
      <c r="A3" s="4" t="inlineStr">
        <is>
          <t>Fair Value</t>
        </is>
      </c>
      <c r="B3" s="6" t="n">
        <v>3735000</v>
      </c>
    </row>
    <row r="4">
      <c r="A4" s="4" t="inlineStr">
        <is>
          <t xml:space="preserve">   Customer relationships</t>
        </is>
      </c>
    </row>
    <row r="5">
      <c r="A5" s="3" t="inlineStr">
        <is>
          <t>Acquired Finite-Lived Intangible Assets [Line Items]</t>
        </is>
      </c>
    </row>
    <row r="6">
      <c r="A6" s="4" t="inlineStr">
        <is>
          <t>Fair Value</t>
        </is>
      </c>
      <c r="B6" s="6" t="n">
        <v>3327000</v>
      </c>
    </row>
    <row r="7">
      <c r="A7" s="4" t="inlineStr">
        <is>
          <t>Weighted-Average Useful Life</t>
        </is>
      </c>
      <c r="B7" s="4" t="inlineStr">
        <is>
          <t>18 years</t>
        </is>
      </c>
    </row>
    <row r="8">
      <c r="A8" s="4" t="inlineStr">
        <is>
          <t>Trade names</t>
        </is>
      </c>
    </row>
    <row r="9">
      <c r="A9" s="3" t="inlineStr">
        <is>
          <t>Acquired Finite-Lived Intangible Assets [Line Items]</t>
        </is>
      </c>
    </row>
    <row r="10">
      <c r="A10" s="4" t="inlineStr">
        <is>
          <t>Fair Value</t>
        </is>
      </c>
      <c r="B10" s="6" t="n">
        <v>408000</v>
      </c>
    </row>
    <row r="11">
      <c r="A11" s="4" t="inlineStr">
        <is>
          <t>Weighted-Average Useful Life</t>
        </is>
      </c>
      <c r="B11" s="4" t="inlineStr">
        <is>
          <t>11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Financial Position of Variable Interest Entity (Details) - USD ($) $ in Thousands</t>
        </is>
      </c>
      <c r="B1" s="2" t="inlineStr">
        <is>
          <t>Jun. 30, 2021</t>
        </is>
      </c>
      <c r="C1" s="2" t="inlineStr">
        <is>
          <t>Sep. 30, 2020</t>
        </is>
      </c>
      <c r="D1" s="2" t="inlineStr">
        <is>
          <t>Jun. 30, 2020</t>
        </is>
      </c>
      <c r="E1" s="2" t="inlineStr">
        <is>
          <t>Sep. 30, 2019</t>
        </is>
      </c>
    </row>
    <row r="2">
      <c r="A2" s="3" t="inlineStr">
        <is>
          <t>Variable Interest Entity [Line Items]</t>
        </is>
      </c>
    </row>
    <row r="3">
      <c r="A3" s="4" t="inlineStr">
        <is>
          <t>Cash and cash equivalents</t>
        </is>
      </c>
      <c r="B3" s="6" t="n">
        <v>2681743</v>
      </c>
      <c r="C3" s="6" t="n">
        <v>4597746</v>
      </c>
      <c r="D3" s="6" t="n">
        <v>3420272</v>
      </c>
      <c r="E3" s="6" t="n">
        <v>3374194</v>
      </c>
    </row>
    <row r="4">
      <c r="A4" s="4" t="inlineStr">
        <is>
          <t>Inventories</t>
        </is>
      </c>
      <c r="B4" s="5" t="n">
        <v>14996364</v>
      </c>
      <c r="C4" s="5" t="n">
        <v>12589278</v>
      </c>
    </row>
    <row r="5">
      <c r="A5" s="4" t="inlineStr">
        <is>
          <t>Property and equipment, net</t>
        </is>
      </c>
      <c r="B5" s="5" t="n">
        <v>2143080</v>
      </c>
      <c r="C5" s="5" t="n">
        <v>1484808</v>
      </c>
    </row>
    <row r="6">
      <c r="A6" s="4" t="inlineStr">
        <is>
          <t>Goodwill</t>
        </is>
      </c>
      <c r="B6" s="5" t="n">
        <v>9132723</v>
      </c>
      <c r="C6" s="5" t="n">
        <v>6706719</v>
      </c>
    </row>
    <row r="7">
      <c r="A7" s="4" t="inlineStr">
        <is>
          <t>Other long-term assets</t>
        </is>
      </c>
      <c r="B7" s="5" t="n">
        <v>1668502</v>
      </c>
      <c r="C7" s="5" t="n">
        <v>779854</v>
      </c>
    </row>
    <row r="8">
      <c r="A8" s="4" t="inlineStr">
        <is>
          <t>TOTAL ASSETS</t>
        </is>
      </c>
      <c r="B8" s="5" t="n">
        <v>55930936</v>
      </c>
      <c r="C8" s="5" t="n">
        <v>44274830</v>
      </c>
    </row>
    <row r="9">
      <c r="A9" s="4" t="inlineStr">
        <is>
          <t>Long-term debt</t>
        </is>
      </c>
      <c r="B9" s="5" t="n">
        <v>7102792</v>
      </c>
      <c r="C9" s="5" t="n">
        <v>4119520</v>
      </c>
    </row>
    <row r="10">
      <c r="A10" s="4" t="inlineStr">
        <is>
          <t>Deferred income taxes</t>
        </is>
      </c>
      <c r="B10" s="5" t="n">
        <v>1671696</v>
      </c>
      <c r="C10" s="5" t="n">
        <v>686485</v>
      </c>
    </row>
    <row r="11">
      <c r="A11" s="4" t="inlineStr">
        <is>
          <t>Other long-term liabilities</t>
        </is>
      </c>
      <c r="B11" s="5" t="n">
        <v>1058767</v>
      </c>
      <c r="C11" s="5" t="n">
        <v>472855</v>
      </c>
    </row>
    <row r="12">
      <c r="A12" s="4" t="inlineStr">
        <is>
          <t>Profarma</t>
        </is>
      </c>
    </row>
    <row r="13">
      <c r="A13" s="3" t="inlineStr">
        <is>
          <t>Variable Interest Entity [Line Items]</t>
        </is>
      </c>
    </row>
    <row r="14">
      <c r="A14" s="4" t="inlineStr">
        <is>
          <t>Cash and cash equivalents</t>
        </is>
      </c>
      <c r="B14" s="5" t="n">
        <v>35498</v>
      </c>
      <c r="C14" s="5" t="n">
        <v>96983</v>
      </c>
    </row>
    <row r="15">
      <c r="A15" s="4" t="inlineStr">
        <is>
          <t>Accounts receivables, net</t>
        </is>
      </c>
      <c r="B15" s="5" t="n">
        <v>159245</v>
      </c>
      <c r="C15" s="5" t="n">
        <v>120486</v>
      </c>
    </row>
    <row r="16">
      <c r="A16" s="4" t="inlineStr">
        <is>
          <t>Inventories</t>
        </is>
      </c>
      <c r="B16" s="5" t="n">
        <v>209911</v>
      </c>
      <c r="C16" s="5" t="n">
        <v>144059</v>
      </c>
    </row>
    <row r="17">
      <c r="A17" s="4" t="inlineStr">
        <is>
          <t>Prepaid expenses and other</t>
        </is>
      </c>
      <c r="B17" s="5" t="n">
        <v>74781</v>
      </c>
      <c r="C17" s="5" t="n">
        <v>52885</v>
      </c>
    </row>
    <row r="18">
      <c r="A18" s="4" t="inlineStr">
        <is>
          <t>Property and equipment, net</t>
        </is>
      </c>
      <c r="B18" s="5" t="n">
        <v>31017</v>
      </c>
      <c r="C18" s="5" t="n">
        <v>23584</v>
      </c>
    </row>
    <row r="19">
      <c r="A19" s="4" t="inlineStr">
        <is>
          <t>Goodwill</t>
        </is>
      </c>
      <c r="B19" s="5" t="n">
        <v>82309</v>
      </c>
      <c r="C19" s="5" t="n">
        <v>82309</v>
      </c>
    </row>
    <row r="20">
      <c r="A20" s="4" t="inlineStr">
        <is>
          <t>Other intangible assets</t>
        </is>
      </c>
      <c r="B20" s="5" t="n">
        <v>71886</v>
      </c>
      <c r="C20" s="5" t="n">
        <v>73543</v>
      </c>
    </row>
    <row r="21">
      <c r="A21" s="4" t="inlineStr">
        <is>
          <t>Other long-term assets</t>
        </is>
      </c>
      <c r="B21" s="5" t="n">
        <v>74629</v>
      </c>
      <c r="C21" s="5" t="n">
        <v>53513</v>
      </c>
    </row>
    <row r="22">
      <c r="A22" s="4" t="inlineStr">
        <is>
          <t>TOTAL ASSETS</t>
        </is>
      </c>
      <c r="B22" s="5" t="n">
        <v>739276</v>
      </c>
      <c r="C22" s="5" t="n">
        <v>647362</v>
      </c>
    </row>
    <row r="23">
      <c r="A23" s="4" t="inlineStr">
        <is>
          <t>Accounts payable</t>
        </is>
      </c>
      <c r="B23" s="5" t="n">
        <v>169576</v>
      </c>
      <c r="C23" s="5" t="n">
        <v>141147</v>
      </c>
    </row>
    <row r="24">
      <c r="A24" s="4" t="inlineStr">
        <is>
          <t>Accrued expenses and other</t>
        </is>
      </c>
      <c r="B24" s="5" t="n">
        <v>39901</v>
      </c>
      <c r="C24" s="5" t="n">
        <v>34415</v>
      </c>
    </row>
    <row r="25">
      <c r="A25" s="4" t="inlineStr">
        <is>
          <t>Short-term debt</t>
        </is>
      </c>
      <c r="B25" s="5" t="n">
        <v>96802</v>
      </c>
      <c r="C25" s="5" t="n">
        <v>98399</v>
      </c>
    </row>
    <row r="26">
      <c r="A26" s="4" t="inlineStr">
        <is>
          <t>Long-term debt</t>
        </is>
      </c>
      <c r="B26" s="5" t="n">
        <v>67828</v>
      </c>
      <c r="C26" s="5" t="n">
        <v>44144</v>
      </c>
    </row>
    <row r="27">
      <c r="A27" s="4" t="inlineStr">
        <is>
          <t>Deferred income taxes</t>
        </is>
      </c>
      <c r="B27" s="5" t="n">
        <v>37985</v>
      </c>
      <c r="C27" s="5" t="n">
        <v>38854</v>
      </c>
    </row>
    <row r="28">
      <c r="A28" s="4" t="inlineStr">
        <is>
          <t>Other long-term liabilities</t>
        </is>
      </c>
      <c r="B28" s="5" t="n">
        <v>60427</v>
      </c>
      <c r="C28" s="5" t="n">
        <v>43413</v>
      </c>
    </row>
    <row r="29">
      <c r="A29" s="4" t="inlineStr">
        <is>
          <t>Total liabilities</t>
        </is>
      </c>
      <c r="B29" s="6" t="n">
        <v>472519</v>
      </c>
      <c r="C29" s="6" t="n">
        <v>4003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Deferred tax expense</t>
        </is>
      </c>
      <c r="B4" s="8" t="n">
        <v>127.6</v>
      </c>
      <c r="D4" s="8" t="n">
        <v>127.6</v>
      </c>
    </row>
    <row r="5">
      <c r="A5" s="4" t="inlineStr">
        <is>
          <t>Unrecognized tax benefits</t>
        </is>
      </c>
      <c r="B5" s="9" t="n">
        <v>512.8</v>
      </c>
      <c r="D5" s="9" t="n">
        <v>512.8</v>
      </c>
    </row>
    <row r="6">
      <c r="A6" s="4" t="inlineStr">
        <is>
          <t>Unrecognized tax benefits, net of federal benefit</t>
        </is>
      </c>
      <c r="B6" s="9" t="n">
        <v>464.8</v>
      </c>
      <c r="D6" s="9" t="n">
        <v>464.8</v>
      </c>
    </row>
    <row r="7">
      <c r="A7" s="4" t="inlineStr">
        <is>
          <t>Tax benefits that would reduce income tax expense and effective tax rate</t>
        </is>
      </c>
      <c r="B7" s="9" t="n">
        <v>446.5</v>
      </c>
      <c r="D7" s="9" t="n">
        <v>446.5</v>
      </c>
    </row>
    <row r="8">
      <c r="A8" s="4" t="inlineStr">
        <is>
          <t>Unrecognized tax benefits - interest and penalties</t>
        </is>
      </c>
      <c r="B8" s="9" t="n">
        <v>22.8</v>
      </c>
      <c r="D8" s="9" t="n">
        <v>22.8</v>
      </c>
    </row>
    <row r="9">
      <c r="A9" s="4" t="inlineStr">
        <is>
          <t>Unrecognized tax benefits - increase</t>
        </is>
      </c>
      <c r="D9" s="9" t="n">
        <v>14.5</v>
      </c>
    </row>
    <row r="10">
      <c r="A10" s="4" t="inlineStr">
        <is>
          <t>Significant change in unrecognized tax benefits is reasonably possible</t>
        </is>
      </c>
      <c r="B10" s="8" t="n">
        <v>16.8</v>
      </c>
      <c r="D10" s="8" t="n">
        <v>16.8</v>
      </c>
    </row>
    <row r="11">
      <c r="A11" s="4" t="inlineStr">
        <is>
          <t>Effective tax rate (as a percentage)</t>
        </is>
      </c>
      <c r="B11" s="4" t="inlineStr">
        <is>
          <t>48.50%</t>
        </is>
      </c>
      <c r="C11" s="4" t="inlineStr">
        <is>
          <t>16.50%</t>
        </is>
      </c>
      <c r="D11" s="4" t="inlineStr">
        <is>
          <t>33.60%</t>
        </is>
      </c>
      <c r="E11" s="4" t="inlineStr">
        <is>
          <t>(70.1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 in the Carrying Value of Goodwill by Reportable Segment (Details) $ in Thousands</t>
        </is>
      </c>
      <c r="B1" s="2" t="inlineStr">
        <is>
          <t>9 Months Ended</t>
        </is>
      </c>
    </row>
    <row r="2">
      <c r="B2" s="2" t="inlineStr">
        <is>
          <t>Jun. 30, 2021USD ($)</t>
        </is>
      </c>
    </row>
    <row r="3">
      <c r="A3" s="3" t="inlineStr">
        <is>
          <t>Goodwill [Roll Forward]</t>
        </is>
      </c>
    </row>
    <row r="4">
      <c r="A4" s="4" t="inlineStr">
        <is>
          <t>Goodwill, beginning balance</t>
        </is>
      </c>
      <c r="B4" s="6" t="n">
        <v>6706719</v>
      </c>
    </row>
    <row r="5">
      <c r="A5" s="4" t="inlineStr">
        <is>
          <t>Goodwill recognized in connection with acquisitions (see Note 2)</t>
        </is>
      </c>
      <c r="B5" s="5" t="n">
        <v>2488802</v>
      </c>
    </row>
    <row r="6">
      <c r="A6" s="4" t="inlineStr">
        <is>
          <t>Foreign currency translation</t>
        </is>
      </c>
      <c r="B6" s="5" t="n">
        <v>-62798</v>
      </c>
    </row>
    <row r="7">
      <c r="A7" s="4" t="inlineStr">
        <is>
          <t>Goodwill, ending balance</t>
        </is>
      </c>
      <c r="B7" s="5" t="n">
        <v>9132723</v>
      </c>
    </row>
    <row r="8">
      <c r="A8" s="4" t="inlineStr">
        <is>
          <t>Pharmaceutical Distribution Services</t>
        </is>
      </c>
    </row>
    <row r="9">
      <c r="A9" s="3" t="inlineStr">
        <is>
          <t>Goodwill [Roll Forward]</t>
        </is>
      </c>
    </row>
    <row r="10">
      <c r="A10" s="4" t="inlineStr">
        <is>
          <t>Goodwill, beginning balance</t>
        </is>
      </c>
      <c r="B10" s="5" t="n">
        <v>4852775</v>
      </c>
    </row>
    <row r="11">
      <c r="A11" s="4" t="inlineStr">
        <is>
          <t>Goodwill recognized in connection with acquisitions (see Note 2)</t>
        </is>
      </c>
      <c r="B11" s="5" t="n">
        <v>0</v>
      </c>
    </row>
    <row r="12">
      <c r="A12" s="4" t="inlineStr">
        <is>
          <t>Foreign currency translation</t>
        </is>
      </c>
      <c r="B12" s="5" t="n">
        <v>0</v>
      </c>
    </row>
    <row r="13">
      <c r="A13" s="4" t="inlineStr">
        <is>
          <t>Goodwill, ending balance</t>
        </is>
      </c>
      <c r="B13" s="5" t="n">
        <v>4852775</v>
      </c>
    </row>
    <row r="14">
      <c r="A14" s="4" t="inlineStr">
        <is>
          <t>Other</t>
        </is>
      </c>
    </row>
    <row r="15">
      <c r="A15" s="3" t="inlineStr">
        <is>
          <t>Goodwill [Roll Forward]</t>
        </is>
      </c>
    </row>
    <row r="16">
      <c r="A16" s="4" t="inlineStr">
        <is>
          <t>Goodwill, beginning balance</t>
        </is>
      </c>
      <c r="B16" s="5" t="n">
        <v>1853944</v>
      </c>
    </row>
    <row r="17">
      <c r="A17" s="4" t="inlineStr">
        <is>
          <t>Goodwill recognized in connection with acquisitions (see Note 2)</t>
        </is>
      </c>
      <c r="B17" s="5" t="n">
        <v>2488802</v>
      </c>
    </row>
    <row r="18">
      <c r="A18" s="4" t="inlineStr">
        <is>
          <t>Foreign currency translation</t>
        </is>
      </c>
      <c r="B18" s="5" t="n">
        <v>-62798</v>
      </c>
    </row>
    <row r="19">
      <c r="A19" s="4" t="inlineStr">
        <is>
          <t>Goodwill, ending balance</t>
        </is>
      </c>
      <c r="B19" s="6" t="n">
        <v>42799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Other Intangible Assets (Details) - USD ($) $ in Thousands</t>
        </is>
      </c>
      <c r="B1" s="2" t="inlineStr">
        <is>
          <t>9 Months Ended</t>
        </is>
      </c>
    </row>
    <row r="2">
      <c r="B2" s="2" t="inlineStr">
        <is>
          <t>Jun. 30, 2021</t>
        </is>
      </c>
      <c r="C2" s="2" t="inlineStr">
        <is>
          <t>Sep. 30, 2020</t>
        </is>
      </c>
    </row>
    <row r="3">
      <c r="A3" s="3" t="inlineStr">
        <is>
          <t>Finite-lived</t>
        </is>
      </c>
    </row>
    <row r="4">
      <c r="A4" s="4" t="inlineStr">
        <is>
          <t>Accumulated Amortization</t>
        </is>
      </c>
      <c r="B4" s="6" t="n">
        <v>-778072</v>
      </c>
      <c r="C4" s="6" t="n">
        <v>-681487</v>
      </c>
    </row>
    <row r="5">
      <c r="A5" s="3" t="inlineStr">
        <is>
          <t>Intangible Assets</t>
        </is>
      </c>
    </row>
    <row r="6">
      <c r="A6" s="4" t="inlineStr">
        <is>
          <t>Gross Carrying Amount</t>
        </is>
      </c>
      <c r="B6" s="5" t="n">
        <v>6215897</v>
      </c>
      <c r="C6" s="5" t="n">
        <v>2567594</v>
      </c>
    </row>
    <row r="7">
      <c r="A7" s="4" t="inlineStr">
        <is>
          <t>Net Carrying Amount</t>
        </is>
      </c>
      <c r="B7" s="5" t="n">
        <v>5437825</v>
      </c>
      <c r="C7" s="5" t="n">
        <v>1886107</v>
      </c>
    </row>
    <row r="8">
      <c r="A8" s="4" t="inlineStr">
        <is>
          <t>Trade names</t>
        </is>
      </c>
    </row>
    <row r="9">
      <c r="A9" s="3" t="inlineStr">
        <is>
          <t>Indefinite-lived intangibles</t>
        </is>
      </c>
    </row>
    <row r="10">
      <c r="A10" s="4" t="inlineStr">
        <is>
          <t>Indefinite-lived trade names</t>
        </is>
      </c>
      <c r="B10" s="6" t="n">
        <v>685470</v>
      </c>
      <c r="C10" s="5" t="n">
        <v>685312</v>
      </c>
    </row>
    <row r="11">
      <c r="A11" s="4" t="inlineStr">
        <is>
          <t xml:space="preserve">   Customer relationships</t>
        </is>
      </c>
    </row>
    <row r="12">
      <c r="A12" s="3" t="inlineStr">
        <is>
          <t>Finite-lived</t>
        </is>
      </c>
    </row>
    <row r="13">
      <c r="A13" s="4" t="inlineStr">
        <is>
          <t>Weighted Average Remaining Useful Life</t>
        </is>
      </c>
      <c r="B13" s="4" t="inlineStr">
        <is>
          <t>16 years</t>
        </is>
      </c>
    </row>
    <row r="14">
      <c r="A14" s="4" t="inlineStr">
        <is>
          <t>Gross Carrying Amount</t>
        </is>
      </c>
      <c r="B14" s="6" t="n">
        <v>4919920</v>
      </c>
      <c r="C14" s="5" t="n">
        <v>1671888</v>
      </c>
    </row>
    <row r="15">
      <c r="A15" s="4" t="inlineStr">
        <is>
          <t>Accumulated Amortization</t>
        </is>
      </c>
      <c r="B15" s="5" t="n">
        <v>-648733</v>
      </c>
      <c r="C15" s="5" t="n">
        <v>-565372</v>
      </c>
    </row>
    <row r="16">
      <c r="A16" s="4" t="inlineStr">
        <is>
          <t>Net Carrying Amount</t>
        </is>
      </c>
      <c r="B16" s="6" t="n">
        <v>4271187</v>
      </c>
      <c r="C16" s="5" t="n">
        <v>1106516</v>
      </c>
    </row>
    <row r="17">
      <c r="A17" s="4" t="inlineStr">
        <is>
          <t>Trade names and other</t>
        </is>
      </c>
    </row>
    <row r="18">
      <c r="A18" s="3" t="inlineStr">
        <is>
          <t>Finite-lived</t>
        </is>
      </c>
    </row>
    <row r="19">
      <c r="A19" s="4" t="inlineStr">
        <is>
          <t>Weighted Average Remaining Useful Life</t>
        </is>
      </c>
      <c r="B19" s="4" t="inlineStr">
        <is>
          <t>12 years</t>
        </is>
      </c>
    </row>
    <row r="20">
      <c r="A20" s="4" t="inlineStr">
        <is>
          <t>Gross Carrying Amount</t>
        </is>
      </c>
      <c r="B20" s="6" t="n">
        <v>610507</v>
      </c>
      <c r="C20" s="5" t="n">
        <v>210394</v>
      </c>
    </row>
    <row r="21">
      <c r="A21" s="4" t="inlineStr">
        <is>
          <t>Accumulated Amortization</t>
        </is>
      </c>
      <c r="B21" s="5" t="n">
        <v>-129339</v>
      </c>
      <c r="C21" s="5" t="n">
        <v>-116115</v>
      </c>
    </row>
    <row r="22">
      <c r="A22" s="4" t="inlineStr">
        <is>
          <t>Net Carrying Amount</t>
        </is>
      </c>
      <c r="B22" s="6" t="n">
        <v>481168</v>
      </c>
      <c r="C22" s="6" t="n">
        <v>942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3405695</v>
      </c>
      <c r="C4" s="6" t="n">
        <v>45366777</v>
      </c>
      <c r="D4" s="6" t="n">
        <v>155076422</v>
      </c>
      <c r="E4" s="6" t="n">
        <v>140649158</v>
      </c>
    </row>
    <row r="5">
      <c r="A5" s="4" t="inlineStr">
        <is>
          <t>Cost of goods sold</t>
        </is>
      </c>
      <c r="B5" s="5" t="n">
        <v>51517489</v>
      </c>
      <c r="C5" s="5" t="n">
        <v>44141061</v>
      </c>
      <c r="D5" s="5" t="n">
        <v>150202605</v>
      </c>
      <c r="E5" s="5" t="n">
        <v>136804121</v>
      </c>
    </row>
    <row r="6">
      <c r="A6" s="4" t="inlineStr">
        <is>
          <t>Gross profit</t>
        </is>
      </c>
      <c r="B6" s="5" t="n">
        <v>1888206</v>
      </c>
      <c r="C6" s="5" t="n">
        <v>1225716</v>
      </c>
      <c r="D6" s="5" t="n">
        <v>4873817</v>
      </c>
      <c r="E6" s="5" t="n">
        <v>3845037</v>
      </c>
    </row>
    <row r="7">
      <c r="A7" s="3" t="inlineStr">
        <is>
          <t>Operating expenses:</t>
        </is>
      </c>
    </row>
    <row r="8">
      <c r="A8" s="4" t="inlineStr">
        <is>
          <t>Distribution, selling, and administrative</t>
        </is>
      </c>
      <c r="B8" s="5" t="n">
        <v>913414</v>
      </c>
      <c r="C8" s="5" t="n">
        <v>666885</v>
      </c>
      <c r="D8" s="5" t="n">
        <v>2378563</v>
      </c>
      <c r="E8" s="5" t="n">
        <v>2046251</v>
      </c>
    </row>
    <row r="9">
      <c r="A9" s="4" t="inlineStr">
        <is>
          <t>Depreciation</t>
        </is>
      </c>
      <c r="B9" s="5" t="n">
        <v>82320</v>
      </c>
      <c r="C9" s="5" t="n">
        <v>69594</v>
      </c>
      <c r="D9" s="5" t="n">
        <v>231535</v>
      </c>
      <c r="E9" s="5" t="n">
        <v>208634</v>
      </c>
    </row>
    <row r="10">
      <c r="A10" s="4" t="inlineStr">
        <is>
          <t>Amortization</t>
        </is>
      </c>
      <c r="B10" s="5" t="n">
        <v>44781</v>
      </c>
      <c r="C10" s="5" t="n">
        <v>25821</v>
      </c>
      <c r="D10" s="5" t="n">
        <v>95916</v>
      </c>
      <c r="E10" s="5" t="n">
        <v>85091</v>
      </c>
    </row>
    <row r="11">
      <c r="A11" s="4" t="inlineStr">
        <is>
          <t>Employee severance, litigation, and other</t>
        </is>
      </c>
      <c r="B11" s="5" t="n">
        <v>226964</v>
      </c>
      <c r="C11" s="5" t="n">
        <v>58585</v>
      </c>
      <c r="D11" s="5" t="n">
        <v>375501</v>
      </c>
      <c r="E11" s="5" t="n">
        <v>165626</v>
      </c>
    </row>
    <row r="12">
      <c r="A12" s="4" t="inlineStr">
        <is>
          <t>Impairment of PharMEDium assets</t>
        </is>
      </c>
      <c r="B12" s="5" t="n">
        <v>0</v>
      </c>
      <c r="C12" s="5" t="n">
        <v>0</v>
      </c>
      <c r="D12" s="5" t="n">
        <v>0</v>
      </c>
      <c r="E12" s="5" t="n">
        <v>361652</v>
      </c>
    </row>
    <row r="13">
      <c r="A13" s="4" t="inlineStr">
        <is>
          <t>Operating income</t>
        </is>
      </c>
      <c r="B13" s="5" t="n">
        <v>620727</v>
      </c>
      <c r="C13" s="5" t="n">
        <v>404831</v>
      </c>
      <c r="D13" s="5" t="n">
        <v>1792302</v>
      </c>
      <c r="E13" s="5" t="n">
        <v>977783</v>
      </c>
    </row>
    <row r="14">
      <c r="A14" s="4" t="inlineStr">
        <is>
          <t>Other (income) loss, net</t>
        </is>
      </c>
      <c r="B14" s="5" t="n">
        <v>-4141</v>
      </c>
      <c r="C14" s="5" t="n">
        <v>1073</v>
      </c>
      <c r="D14" s="5" t="n">
        <v>4901</v>
      </c>
      <c r="E14" s="5" t="n">
        <v>2806</v>
      </c>
    </row>
    <row r="15">
      <c r="A15" s="4" t="inlineStr">
        <is>
          <t>Interest expense, net</t>
        </is>
      </c>
      <c r="B15" s="5" t="n">
        <v>51338</v>
      </c>
      <c r="C15" s="5" t="n">
        <v>37748</v>
      </c>
      <c r="D15" s="5" t="n">
        <v>119478</v>
      </c>
      <c r="E15" s="5" t="n">
        <v>103176</v>
      </c>
    </row>
    <row r="16">
      <c r="A16" s="4" t="inlineStr">
        <is>
          <t>Loss on early retirement of debt</t>
        </is>
      </c>
      <c r="B16" s="5" t="n">
        <v>0</v>
      </c>
      <c r="C16" s="5" t="n">
        <v>22175</v>
      </c>
      <c r="D16" s="5" t="n">
        <v>0</v>
      </c>
      <c r="E16" s="5" t="n">
        <v>22175</v>
      </c>
    </row>
    <row r="17">
      <c r="A17" s="4" t="inlineStr">
        <is>
          <t>Income before income taxes</t>
        </is>
      </c>
      <c r="B17" s="5" t="n">
        <v>573530</v>
      </c>
      <c r="C17" s="5" t="n">
        <v>343835</v>
      </c>
      <c r="D17" s="5" t="n">
        <v>1667923</v>
      </c>
      <c r="E17" s="5" t="n">
        <v>849626</v>
      </c>
    </row>
    <row r="18">
      <c r="A18" s="4" t="inlineStr">
        <is>
          <t>Income tax expense (benefit)</t>
        </is>
      </c>
      <c r="B18" s="5" t="n">
        <v>278082</v>
      </c>
      <c r="C18" s="5" t="n">
        <v>56567</v>
      </c>
      <c r="D18" s="5" t="n">
        <v>559763</v>
      </c>
      <c r="E18" s="5" t="n">
        <v>-595321</v>
      </c>
    </row>
    <row r="19">
      <c r="A19" s="4" t="inlineStr">
        <is>
          <t>Net income</t>
        </is>
      </c>
      <c r="B19" s="5" t="n">
        <v>295448</v>
      </c>
      <c r="C19" s="5" t="n">
        <v>287268</v>
      </c>
      <c r="D19" s="5" t="n">
        <v>1108160</v>
      </c>
      <c r="E19" s="5" t="n">
        <v>1444947</v>
      </c>
    </row>
    <row r="20">
      <c r="A20" s="4" t="inlineStr">
        <is>
          <t>Net (income) loss attributable to noncontrolling interests</t>
        </is>
      </c>
      <c r="B20" s="5" t="n">
        <v>-3326</v>
      </c>
      <c r="C20" s="5" t="n">
        <v>2171</v>
      </c>
      <c r="D20" s="5" t="n">
        <v>-5926</v>
      </c>
      <c r="E20" s="5" t="n">
        <v>-7591</v>
      </c>
    </row>
    <row r="21">
      <c r="A21" s="4" t="inlineStr">
        <is>
          <t>Net income attributable to AmerisourceBergen Corporation</t>
        </is>
      </c>
      <c r="B21" s="6" t="n">
        <v>292122</v>
      </c>
      <c r="C21" s="6" t="n">
        <v>289439</v>
      </c>
      <c r="D21" s="6" t="n">
        <v>1102234</v>
      </c>
      <c r="E21" s="6" t="n">
        <v>1437356</v>
      </c>
    </row>
    <row r="22">
      <c r="A22" s="3" t="inlineStr">
        <is>
          <t>Earnings per share:</t>
        </is>
      </c>
    </row>
    <row r="23">
      <c r="A23" s="4" t="inlineStr">
        <is>
          <t>Basic (usd per share)</t>
        </is>
      </c>
      <c r="B23" s="7" t="n">
        <v>1.42</v>
      </c>
      <c r="C23" s="7" t="n">
        <v>1.42</v>
      </c>
      <c r="D23" s="7" t="n">
        <v>5.37</v>
      </c>
      <c r="E23" s="7" t="n">
        <v>7.01</v>
      </c>
    </row>
    <row r="24">
      <c r="A24" s="4" t="inlineStr">
        <is>
          <t>Diluted (usd per share)</t>
        </is>
      </c>
      <c r="B24" s="7" t="n">
        <v>1.4</v>
      </c>
      <c r="C24" s="7" t="n">
        <v>1.41</v>
      </c>
      <c r="D24" s="7" t="n">
        <v>5.31</v>
      </c>
      <c r="E24" s="7" t="n">
        <v>6.95</v>
      </c>
    </row>
    <row r="25">
      <c r="A25" s="3" t="inlineStr">
        <is>
          <t>Weighted average common shares outstanding:</t>
        </is>
      </c>
    </row>
    <row r="26">
      <c r="A26" s="4" t="inlineStr">
        <is>
          <t>Basic (shares)</t>
        </is>
      </c>
      <c r="B26" s="5" t="n">
        <v>206156</v>
      </c>
      <c r="C26" s="5" t="n">
        <v>203654</v>
      </c>
      <c r="D26" s="5" t="n">
        <v>205255</v>
      </c>
      <c r="E26" s="5" t="n">
        <v>205017</v>
      </c>
    </row>
    <row r="27">
      <c r="A27" s="4" t="inlineStr">
        <is>
          <t>Diluted (shares)</t>
        </is>
      </c>
      <c r="B27" s="5" t="n">
        <v>208912</v>
      </c>
      <c r="C27" s="5" t="n">
        <v>205544</v>
      </c>
      <c r="D27" s="5" t="n">
        <v>207679</v>
      </c>
      <c r="E27" s="5" t="n">
        <v>206714</v>
      </c>
    </row>
    <row r="28">
      <c r="A28" s="4" t="inlineStr">
        <is>
          <t>Cash dividends declared per share of common stock (usd per share)</t>
        </is>
      </c>
      <c r="B28" s="7" t="n">
        <v>0.44</v>
      </c>
      <c r="C28" s="7" t="n">
        <v>0.42</v>
      </c>
      <c r="D28" s="7" t="n">
        <v>1.32</v>
      </c>
      <c r="E28" s="7"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44781</v>
      </c>
      <c r="C4" s="6" t="n">
        <v>25821</v>
      </c>
      <c r="D4" s="6" t="n">
        <v>95916</v>
      </c>
      <c r="E4" s="6" t="n">
        <v>85091</v>
      </c>
    </row>
    <row r="5">
      <c r="A5" s="3" t="inlineStr">
        <is>
          <t>Amortization expense, fiscal year maturity</t>
        </is>
      </c>
    </row>
    <row r="6">
      <c r="A6" s="4" t="inlineStr">
        <is>
          <t>2021</t>
        </is>
      </c>
      <c r="B6" s="5" t="n">
        <v>178700</v>
      </c>
      <c r="D6" s="5" t="n">
        <v>178700</v>
      </c>
    </row>
    <row r="7">
      <c r="A7" s="4" t="inlineStr">
        <is>
          <t>2022</t>
        </is>
      </c>
      <c r="B7" s="5" t="n">
        <v>330300</v>
      </c>
      <c r="D7" s="5" t="n">
        <v>330300</v>
      </c>
    </row>
    <row r="8">
      <c r="A8" s="4" t="inlineStr">
        <is>
          <t>2023</t>
        </is>
      </c>
      <c r="B8" s="5" t="n">
        <v>328800</v>
      </c>
      <c r="D8" s="5" t="n">
        <v>328800</v>
      </c>
    </row>
    <row r="9">
      <c r="A9" s="4" t="inlineStr">
        <is>
          <t>2024</t>
        </is>
      </c>
      <c r="B9" s="5" t="n">
        <v>327100</v>
      </c>
      <c r="D9" s="5" t="n">
        <v>327100</v>
      </c>
    </row>
    <row r="10">
      <c r="A10" s="4" t="inlineStr">
        <is>
          <t>2025</t>
        </is>
      </c>
      <c r="B10" s="5" t="n">
        <v>326100</v>
      </c>
      <c r="D10" s="5" t="n">
        <v>326100</v>
      </c>
    </row>
    <row r="11">
      <c r="A11" s="4" t="inlineStr">
        <is>
          <t>Thereafter</t>
        </is>
      </c>
      <c r="B11" s="6" t="n">
        <v>3357200</v>
      </c>
      <c r="D11" s="6" t="n">
        <v>3357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5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Schedule of Debt Instruments (Details)</t>
        </is>
      </c>
      <c r="B1" s="2" t="inlineStr">
        <is>
          <t>1 Months Ended</t>
        </is>
      </c>
      <c r="D1" s="2" t="inlineStr">
        <is>
          <t>9 Months Ended</t>
        </is>
      </c>
    </row>
    <row r="2">
      <c r="B2" s="2" t="inlineStr">
        <is>
          <t>Mar. 31, 2021</t>
        </is>
      </c>
      <c r="C2" s="2" t="inlineStr">
        <is>
          <t>Feb. 28, 2021USD ($)</t>
        </is>
      </c>
      <c r="D2" s="2" t="inlineStr">
        <is>
          <t>Jun. 30, 2021USD ($)</t>
        </is>
      </c>
      <c r="E2" s="2" t="inlineStr">
        <is>
          <t>Jun. 30, 2021GBP (£)</t>
        </is>
      </c>
      <c r="F2" s="2" t="inlineStr">
        <is>
          <t>Feb. 28, 2021GBP (£)</t>
        </is>
      </c>
      <c r="G2" s="2" t="inlineStr">
        <is>
          <t>Jan. 31, 2021GBP (£)</t>
        </is>
      </c>
      <c r="H2" s="2" t="inlineStr">
        <is>
          <t>Oct. 31, 2020USD ($)</t>
        </is>
      </c>
      <c r="I2" s="2" t="inlineStr">
        <is>
          <t>Sep. 30, 2020USD ($)</t>
        </is>
      </c>
    </row>
    <row r="3">
      <c r="A3" s="3" t="inlineStr">
        <is>
          <t>Debt Instrument [Line Items]</t>
        </is>
      </c>
    </row>
    <row r="4">
      <c r="A4" s="4" t="inlineStr">
        <is>
          <t>Long-term debt</t>
        </is>
      </c>
      <c r="D4" s="6" t="n">
        <v>7102792000</v>
      </c>
      <c r="I4" s="6" t="n">
        <v>4119520000</v>
      </c>
    </row>
    <row r="5">
      <c r="A5" s="4" t="inlineStr">
        <is>
          <t>Less current portion</t>
        </is>
      </c>
      <c r="D5" s="5" t="n">
        <v>0</v>
      </c>
      <c r="I5" s="5" t="n">
        <v>399982000</v>
      </c>
    </row>
    <row r="6">
      <c r="A6" s="4" t="inlineStr">
        <is>
          <t>Total, net of current portion</t>
        </is>
      </c>
      <c r="D6" s="5" t="n">
        <v>6647183000</v>
      </c>
      <c r="I6" s="5" t="n">
        <v>3618261000</v>
      </c>
    </row>
    <row r="7">
      <c r="A7" s="4" t="inlineStr">
        <is>
          <t>Revolving credit note</t>
        </is>
      </c>
    </row>
    <row r="8">
      <c r="A8" s="3" t="inlineStr">
        <is>
          <t>Debt Instrument [Line Items]</t>
        </is>
      </c>
    </row>
    <row r="9">
      <c r="A9" s="4" t="inlineStr">
        <is>
          <t>Maximum borrowing capacity</t>
        </is>
      </c>
      <c r="D9" s="5" t="n">
        <v>75000000</v>
      </c>
    </row>
    <row r="10">
      <c r="A10" s="4" t="inlineStr">
        <is>
          <t>Long-term debt</t>
        </is>
      </c>
      <c r="D10" s="5" t="n">
        <v>0</v>
      </c>
      <c r="I10" s="5" t="n">
        <v>0</v>
      </c>
    </row>
    <row r="11">
      <c r="A11" s="4" t="inlineStr">
        <is>
          <t>Term loan due in October 2020</t>
        </is>
      </c>
    </row>
    <row r="12">
      <c r="A12" s="3" t="inlineStr">
        <is>
          <t>Debt Instrument [Line Items]</t>
        </is>
      </c>
    </row>
    <row r="13">
      <c r="A13" s="4" t="inlineStr">
        <is>
          <t>Principal amount</t>
        </is>
      </c>
      <c r="H13" s="6" t="n">
        <v>400000000</v>
      </c>
    </row>
    <row r="14">
      <c r="A14" s="4" t="inlineStr">
        <is>
          <t>Long-term debt</t>
        </is>
      </c>
      <c r="D14" s="5" t="n">
        <v>0</v>
      </c>
      <c r="I14" s="5" t="n">
        <v>399982000</v>
      </c>
    </row>
    <row r="15">
      <c r="A15" s="4" t="inlineStr">
        <is>
          <t>Receivables securitization facility due 2022</t>
        </is>
      </c>
    </row>
    <row r="16">
      <c r="A16" s="3" t="inlineStr">
        <is>
          <t>Debt Instrument [Line Items]</t>
        </is>
      </c>
    </row>
    <row r="17">
      <c r="A17" s="4" t="inlineStr">
        <is>
          <t>Maximum borrowing capacity</t>
        </is>
      </c>
      <c r="D17" s="5" t="n">
        <v>1450000000</v>
      </c>
    </row>
    <row r="18">
      <c r="A18" s="4" t="inlineStr">
        <is>
          <t>Long-term debt</t>
        </is>
      </c>
      <c r="D18" s="6" t="n">
        <v>350000000</v>
      </c>
      <c r="I18" s="5" t="n">
        <v>350000000</v>
      </c>
    </row>
    <row r="19">
      <c r="A19" s="4" t="inlineStr">
        <is>
          <t>364-day revolving credit facility</t>
        </is>
      </c>
    </row>
    <row r="20">
      <c r="A20" s="3" t="inlineStr">
        <is>
          <t>Debt Instrument [Line Items]</t>
        </is>
      </c>
    </row>
    <row r="21">
      <c r="A21" s="4" t="inlineStr">
        <is>
          <t>Debt instrument, term</t>
        </is>
      </c>
      <c r="B21" s="4" t="inlineStr">
        <is>
          <t>364 days</t>
        </is>
      </c>
      <c r="C21" s="4" t="inlineStr">
        <is>
          <t>364 days</t>
        </is>
      </c>
      <c r="D21" s="4" t="inlineStr">
        <is>
          <t>364 days</t>
        </is>
      </c>
    </row>
    <row r="22">
      <c r="A22" s="4" t="inlineStr">
        <is>
          <t>Maximum borrowing capacity</t>
        </is>
      </c>
      <c r="C22" s="6" t="n">
        <v>1000000000</v>
      </c>
    </row>
    <row r="23">
      <c r="A23" s="4" t="inlineStr">
        <is>
          <t>Long-term debt</t>
        </is>
      </c>
      <c r="D23" s="6" t="n">
        <v>0</v>
      </c>
      <c r="I23" s="5" t="n">
        <v>0</v>
      </c>
    </row>
    <row r="24">
      <c r="A24" s="4" t="inlineStr">
        <is>
          <t>Term loan due in June 2023</t>
        </is>
      </c>
    </row>
    <row r="25">
      <c r="A25" s="3" t="inlineStr">
        <is>
          <t>Debt Instrument [Line Items]</t>
        </is>
      </c>
    </row>
    <row r="26">
      <c r="A26" s="4" t="inlineStr">
        <is>
          <t>Long-term debt</t>
        </is>
      </c>
      <c r="D26" s="5" t="n">
        <v>499661000</v>
      </c>
      <c r="I26" s="5" t="n">
        <v>0</v>
      </c>
    </row>
    <row r="27">
      <c r="A27" s="4" t="inlineStr">
        <is>
          <t>Overdraft facility due 2024 (£10,000)</t>
        </is>
      </c>
    </row>
    <row r="28">
      <c r="A28" s="3" t="inlineStr">
        <is>
          <t>Debt Instrument [Line Items]</t>
        </is>
      </c>
    </row>
    <row r="29">
      <c r="A29" s="4" t="inlineStr">
        <is>
          <t>Maximum borrowing capacity | £</t>
        </is>
      </c>
      <c r="E29" s="10" t="n">
        <v>10000000</v>
      </c>
      <c r="F29" s="10" t="n">
        <v>10000000</v>
      </c>
      <c r="G29" s="10" t="n">
        <v>30000000</v>
      </c>
    </row>
    <row r="30">
      <c r="A30" s="4" t="inlineStr">
        <is>
          <t>Long-term debt</t>
        </is>
      </c>
      <c r="D30" s="5" t="n">
        <v>0</v>
      </c>
      <c r="I30" s="5" t="n">
        <v>0</v>
      </c>
    </row>
    <row r="31">
      <c r="A31" s="4" t="inlineStr">
        <is>
          <t>Multi-currency revolving credit facility due 2024</t>
        </is>
      </c>
    </row>
    <row r="32">
      <c r="A32" s="3" t="inlineStr">
        <is>
          <t>Debt Instrument [Line Items]</t>
        </is>
      </c>
    </row>
    <row r="33">
      <c r="A33" s="4" t="inlineStr">
        <is>
          <t>Maximum borrowing capacity</t>
        </is>
      </c>
      <c r="D33" s="5" t="n">
        <v>1400000000</v>
      </c>
    </row>
    <row r="34">
      <c r="A34" s="4" t="inlineStr">
        <is>
          <t>Long-term debt</t>
        </is>
      </c>
      <c r="D34" s="5" t="n">
        <v>0</v>
      </c>
      <c r="I34" s="5" t="n">
        <v>0</v>
      </c>
    </row>
    <row r="35">
      <c r="A35" s="4" t="inlineStr">
        <is>
          <t>$1,525,000, 0.737% senior notes due 2023</t>
        </is>
      </c>
    </row>
    <row r="36">
      <c r="A36" s="3" t="inlineStr">
        <is>
          <t>Debt Instrument [Line Items]</t>
        </is>
      </c>
    </row>
    <row r="37">
      <c r="A37" s="4" t="inlineStr">
        <is>
          <t>Principal amount</t>
        </is>
      </c>
      <c r="D37" s="6" t="n">
        <v>1525000000</v>
      </c>
    </row>
    <row r="38">
      <c r="A38" s="4" t="inlineStr">
        <is>
          <t>Interest rate</t>
        </is>
      </c>
      <c r="D38" s="4" t="inlineStr">
        <is>
          <t>0.737%</t>
        </is>
      </c>
      <c r="E38" s="4" t="inlineStr">
        <is>
          <t>0.737%</t>
        </is>
      </c>
    </row>
    <row r="39">
      <c r="A39" s="4" t="inlineStr">
        <is>
          <t>Long-term debt</t>
        </is>
      </c>
      <c r="D39" s="6" t="n">
        <v>1517263000</v>
      </c>
      <c r="I39" s="5" t="n">
        <v>0</v>
      </c>
    </row>
    <row r="40">
      <c r="A40" s="4" t="inlineStr">
        <is>
          <t>$500,000, 3.400% senior notes due 2024</t>
        </is>
      </c>
    </row>
    <row r="41">
      <c r="A41" s="3" t="inlineStr">
        <is>
          <t>Debt Instrument [Line Items]</t>
        </is>
      </c>
    </row>
    <row r="42">
      <c r="A42" s="4" t="inlineStr">
        <is>
          <t>Principal amount</t>
        </is>
      </c>
      <c r="D42" s="6" t="n">
        <v>500000000</v>
      </c>
    </row>
    <row r="43">
      <c r="A43" s="4" t="inlineStr">
        <is>
          <t>Interest rate</t>
        </is>
      </c>
      <c r="D43" s="4" t="inlineStr">
        <is>
          <t>3.40%</t>
        </is>
      </c>
      <c r="E43" s="4" t="inlineStr">
        <is>
          <t>3.40%</t>
        </is>
      </c>
    </row>
    <row r="44">
      <c r="A44" s="4" t="inlineStr">
        <is>
          <t>Long-term debt</t>
        </is>
      </c>
      <c r="D44" s="6" t="n">
        <v>498600000</v>
      </c>
      <c r="I44" s="5" t="n">
        <v>498232000</v>
      </c>
    </row>
    <row r="45">
      <c r="A45" s="4" t="inlineStr">
        <is>
          <t>$500,000, 3.250% senior notes due 2025</t>
        </is>
      </c>
    </row>
    <row r="46">
      <c r="A46" s="3" t="inlineStr">
        <is>
          <t>Debt Instrument [Line Items]</t>
        </is>
      </c>
    </row>
    <row r="47">
      <c r="A47" s="4" t="inlineStr">
        <is>
          <t>Principal amount</t>
        </is>
      </c>
      <c r="D47" s="6" t="n">
        <v>500000000</v>
      </c>
    </row>
    <row r="48">
      <c r="A48" s="4" t="inlineStr">
        <is>
          <t>Interest rate</t>
        </is>
      </c>
      <c r="D48" s="4" t="inlineStr">
        <is>
          <t>3.25%</t>
        </is>
      </c>
      <c r="E48" s="4" t="inlineStr">
        <is>
          <t>3.25%</t>
        </is>
      </c>
    </row>
    <row r="49">
      <c r="A49" s="4" t="inlineStr">
        <is>
          <t>Long-term debt</t>
        </is>
      </c>
      <c r="D49" s="6" t="n">
        <v>497499000</v>
      </c>
      <c r="I49" s="5" t="n">
        <v>496990000</v>
      </c>
    </row>
    <row r="50">
      <c r="A50" s="4" t="inlineStr">
        <is>
          <t>$750,000, 3.450% senior notes due 2027</t>
        </is>
      </c>
    </row>
    <row r="51">
      <c r="A51" s="3" t="inlineStr">
        <is>
          <t>Debt Instrument [Line Items]</t>
        </is>
      </c>
    </row>
    <row r="52">
      <c r="A52" s="4" t="inlineStr">
        <is>
          <t>Principal amount</t>
        </is>
      </c>
      <c r="D52" s="6" t="n">
        <v>750000000</v>
      </c>
    </row>
    <row r="53">
      <c r="A53" s="4" t="inlineStr">
        <is>
          <t>Interest rate</t>
        </is>
      </c>
      <c r="D53" s="4" t="inlineStr">
        <is>
          <t>3.45%</t>
        </is>
      </c>
      <c r="E53" s="4" t="inlineStr">
        <is>
          <t>3.45%</t>
        </is>
      </c>
    </row>
    <row r="54">
      <c r="A54" s="4" t="inlineStr">
        <is>
          <t>Long-term debt</t>
        </is>
      </c>
      <c r="D54" s="6" t="n">
        <v>744571000</v>
      </c>
      <c r="I54" s="5" t="n">
        <v>743940000</v>
      </c>
    </row>
    <row r="55">
      <c r="A55" s="4" t="inlineStr">
        <is>
          <t>$500,000, 2.800% senior notes due 2030</t>
        </is>
      </c>
    </row>
    <row r="56">
      <c r="A56" s="3" t="inlineStr">
        <is>
          <t>Debt Instrument [Line Items]</t>
        </is>
      </c>
    </row>
    <row r="57">
      <c r="A57" s="4" t="inlineStr">
        <is>
          <t>Principal amount</t>
        </is>
      </c>
      <c r="D57" s="6" t="n">
        <v>500000000</v>
      </c>
    </row>
    <row r="58">
      <c r="A58" s="4" t="inlineStr">
        <is>
          <t>Interest rate</t>
        </is>
      </c>
      <c r="D58" s="4" t="inlineStr">
        <is>
          <t>2.80%</t>
        </is>
      </c>
      <c r="E58" s="4" t="inlineStr">
        <is>
          <t>2.80%</t>
        </is>
      </c>
    </row>
    <row r="59">
      <c r="A59" s="4" t="inlineStr">
        <is>
          <t>Long-term debt</t>
        </is>
      </c>
      <c r="D59" s="6" t="n">
        <v>494585000</v>
      </c>
      <c r="I59" s="5" t="n">
        <v>494045000</v>
      </c>
    </row>
    <row r="60">
      <c r="A60" s="4" t="inlineStr">
        <is>
          <t>$1,000,000, 2.700% senior notes due 2031</t>
        </is>
      </c>
    </row>
    <row r="61">
      <c r="A61" s="3" t="inlineStr">
        <is>
          <t>Debt Instrument [Line Items]</t>
        </is>
      </c>
    </row>
    <row r="62">
      <c r="A62" s="4" t="inlineStr">
        <is>
          <t>Principal amount</t>
        </is>
      </c>
      <c r="D62" s="6" t="n">
        <v>1000000000</v>
      </c>
    </row>
    <row r="63">
      <c r="A63" s="4" t="inlineStr">
        <is>
          <t>Interest rate</t>
        </is>
      </c>
      <c r="D63" s="4" t="inlineStr">
        <is>
          <t>2.70%</t>
        </is>
      </c>
      <c r="E63" s="4" t="inlineStr">
        <is>
          <t>2.70%</t>
        </is>
      </c>
    </row>
    <row r="64">
      <c r="A64" s="4" t="inlineStr">
        <is>
          <t>Long-term debt</t>
        </is>
      </c>
      <c r="D64" s="6" t="n">
        <v>989275000</v>
      </c>
      <c r="I64" s="5" t="n">
        <v>0</v>
      </c>
    </row>
    <row r="65">
      <c r="A65" s="4" t="inlineStr">
        <is>
          <t>$500,000, 4.250% senior notes due 2045</t>
        </is>
      </c>
    </row>
    <row r="66">
      <c r="A66" s="3" t="inlineStr">
        <is>
          <t>Debt Instrument [Line Items]</t>
        </is>
      </c>
    </row>
    <row r="67">
      <c r="A67" s="4" t="inlineStr">
        <is>
          <t>Principal amount</t>
        </is>
      </c>
      <c r="D67" s="6" t="n">
        <v>500000000</v>
      </c>
    </row>
    <row r="68">
      <c r="A68" s="4" t="inlineStr">
        <is>
          <t>Interest rate</t>
        </is>
      </c>
      <c r="D68" s="4" t="inlineStr">
        <is>
          <t>4.25%</t>
        </is>
      </c>
      <c r="E68" s="4" t="inlineStr">
        <is>
          <t>4.25%</t>
        </is>
      </c>
    </row>
    <row r="69">
      <c r="A69" s="4" t="inlineStr">
        <is>
          <t>Long-term debt</t>
        </is>
      </c>
      <c r="D69" s="6" t="n">
        <v>494892000</v>
      </c>
      <c r="I69" s="5" t="n">
        <v>494730000</v>
      </c>
    </row>
    <row r="70">
      <c r="A70" s="4" t="inlineStr">
        <is>
          <t>$500,000, 4.300% senior notes due 2047</t>
        </is>
      </c>
    </row>
    <row r="71">
      <c r="A71" s="3" t="inlineStr">
        <is>
          <t>Debt Instrument [Line Items]</t>
        </is>
      </c>
    </row>
    <row r="72">
      <c r="A72" s="4" t="inlineStr">
        <is>
          <t>Principal amount</t>
        </is>
      </c>
      <c r="D72" s="6" t="n">
        <v>500000000</v>
      </c>
    </row>
    <row r="73">
      <c r="A73" s="4" t="inlineStr">
        <is>
          <t>Interest rate</t>
        </is>
      </c>
      <c r="D73" s="4" t="inlineStr">
        <is>
          <t>4.30%</t>
        </is>
      </c>
      <c r="E73" s="4" t="inlineStr">
        <is>
          <t>4.30%</t>
        </is>
      </c>
    </row>
    <row r="74">
      <c r="A74" s="4" t="inlineStr">
        <is>
          <t>Long-term debt</t>
        </is>
      </c>
      <c r="D74" s="6" t="n">
        <v>492955000</v>
      </c>
      <c r="I74" s="5" t="n">
        <v>492755000</v>
      </c>
    </row>
    <row r="75">
      <c r="A75" s="4" t="inlineStr">
        <is>
          <t>Alliance Healthcare debt</t>
        </is>
      </c>
    </row>
    <row r="76">
      <c r="A76" s="3" t="inlineStr">
        <is>
          <t>Debt Instrument [Line Items]</t>
        </is>
      </c>
    </row>
    <row r="77">
      <c r="A77" s="4" t="inlineStr">
        <is>
          <t>Long-term debt</t>
        </is>
      </c>
      <c r="D77" s="5" t="n">
        <v>354975000</v>
      </c>
      <c r="I77" s="5" t="n">
        <v>0</v>
      </c>
    </row>
    <row r="78">
      <c r="A78" s="4" t="inlineStr">
        <is>
          <t>Less current portion</t>
        </is>
      </c>
      <c r="D78" s="5" t="n">
        <v>354975000</v>
      </c>
      <c r="I78" s="5" t="n">
        <v>0</v>
      </c>
    </row>
    <row r="79">
      <c r="A79" s="4" t="inlineStr">
        <is>
          <t>Nonrecourse debt</t>
        </is>
      </c>
    </row>
    <row r="80">
      <c r="A80" s="3" t="inlineStr">
        <is>
          <t>Debt Instrument [Line Items]</t>
        </is>
      </c>
    </row>
    <row r="81">
      <c r="A81" s="4" t="inlineStr">
        <is>
          <t>Long-term debt</t>
        </is>
      </c>
      <c r="D81" s="5" t="n">
        <v>168516000</v>
      </c>
      <c r="I81" s="5" t="n">
        <v>148846000</v>
      </c>
    </row>
    <row r="82">
      <c r="A82" s="4" t="inlineStr">
        <is>
          <t>Less current portion</t>
        </is>
      </c>
      <c r="D82" s="6" t="n">
        <v>100634000</v>
      </c>
      <c r="I82" s="6" t="n">
        <v>10127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s)</t>
        </is>
      </c>
      <c r="B1" s="2" t="inlineStr">
        <is>
          <t>Jun. 30, 2021USD ($)</t>
        </is>
      </c>
      <c r="C1" s="2" t="inlineStr">
        <is>
          <t>Mar. 31, 2021USD ($)</t>
        </is>
      </c>
      <c r="D1" s="2" t="inlineStr">
        <is>
          <t>Feb. 28, 2021USD ($)</t>
        </is>
      </c>
      <c r="E1" s="2" t="inlineStr">
        <is>
          <t>Jun. 30, 2021USD ($)</t>
        </is>
      </c>
      <c r="F1" s="2" t="inlineStr">
        <is>
          <t>Jun. 30, 2021GBP (£)</t>
        </is>
      </c>
      <c r="G1" s="2" t="inlineStr">
        <is>
          <t>Apr. 30, 2021USD ($)</t>
        </is>
      </c>
      <c r="H1" s="2" t="inlineStr">
        <is>
          <t>Feb. 28, 2021GBP (£)</t>
        </is>
      </c>
      <c r="I1" s="2" t="inlineStr">
        <is>
          <t>Jan. 31, 2021GBP (£)</t>
        </is>
      </c>
      <c r="J1" s="2" t="inlineStr">
        <is>
          <t>Oct. 31, 2020USD ($)</t>
        </is>
      </c>
    </row>
    <row r="2">
      <c r="A2" s="4" t="inlineStr">
        <is>
          <t>Multi-currency revolving credit facility due 2024</t>
        </is>
      </c>
    </row>
    <row r="3">
      <c r="A3" s="3" t="inlineStr">
        <is>
          <t>Debt Instrument [Line Items]</t>
        </is>
      </c>
    </row>
    <row r="4">
      <c r="A4" s="4" t="inlineStr">
        <is>
          <t>Maximum borrowing capacity</t>
        </is>
      </c>
      <c r="B4" s="6" t="n">
        <v>1400000000</v>
      </c>
      <c r="E4" s="6" t="n">
        <v>1400000000</v>
      </c>
    </row>
    <row r="5">
      <c r="A5" s="4" t="inlineStr">
        <is>
          <t>Facility fee</t>
        </is>
      </c>
      <c r="B5" s="4" t="inlineStr">
        <is>
          <t>0.11%</t>
        </is>
      </c>
    </row>
    <row r="6">
      <c r="A6" s="4" t="inlineStr">
        <is>
          <t>Multi-currency revolving credit facility due 2024 | Minimum</t>
        </is>
      </c>
    </row>
    <row r="7">
      <c r="A7" s="3" t="inlineStr">
        <is>
          <t>Debt Instrument [Line Items]</t>
        </is>
      </c>
    </row>
    <row r="8">
      <c r="A8" s="4" t="inlineStr">
        <is>
          <t>Facility fee</t>
        </is>
      </c>
      <c r="E8" s="4" t="inlineStr">
        <is>
          <t>0.05%</t>
        </is>
      </c>
    </row>
    <row r="9">
      <c r="A9" s="4" t="inlineStr">
        <is>
          <t>Multi-currency revolving credit facility due 2024 | Maximum</t>
        </is>
      </c>
    </row>
    <row r="10">
      <c r="A10" s="3" t="inlineStr">
        <is>
          <t>Debt Instrument [Line Items]</t>
        </is>
      </c>
    </row>
    <row r="11">
      <c r="A11" s="4" t="inlineStr">
        <is>
          <t>Facility fee</t>
        </is>
      </c>
      <c r="E11" s="4" t="inlineStr">
        <is>
          <t>0.125%</t>
        </is>
      </c>
    </row>
    <row r="12">
      <c r="A12" s="4" t="inlineStr">
        <is>
          <t>Multi-currency revolving credit facility due 2024 | CDOR / LIBOR / EURIBOR / Bankers Acceptance Stamping Fee</t>
        </is>
      </c>
    </row>
    <row r="13">
      <c r="A13" s="3" t="inlineStr">
        <is>
          <t>Debt Instrument [Line Items]</t>
        </is>
      </c>
    </row>
    <row r="14">
      <c r="A14" s="4" t="inlineStr">
        <is>
          <t>Variable rate spread</t>
        </is>
      </c>
      <c r="B14" s="4" t="inlineStr">
        <is>
          <t>1.015%</t>
        </is>
      </c>
    </row>
    <row r="15">
      <c r="A15" s="4" t="inlineStr">
        <is>
          <t>Multi-currency revolving credit facility due 2024 | CDOR / LIBOR / EURIBOR / Bankers Acceptance Stamping Fee | Minimum</t>
        </is>
      </c>
    </row>
    <row r="16">
      <c r="A16" s="3" t="inlineStr">
        <is>
          <t>Debt Instrument [Line Items]</t>
        </is>
      </c>
    </row>
    <row r="17">
      <c r="A17" s="4" t="inlineStr">
        <is>
          <t>Variable rate spread</t>
        </is>
      </c>
      <c r="E17" s="4" t="inlineStr">
        <is>
          <t>0.70%</t>
        </is>
      </c>
    </row>
    <row r="18">
      <c r="A18" s="4" t="inlineStr">
        <is>
          <t>Multi-currency revolving credit facility due 2024 | CDOR / LIBOR / EURIBOR / Bankers Acceptance Stamping Fee | Maximum</t>
        </is>
      </c>
    </row>
    <row r="19">
      <c r="A19" s="3" t="inlineStr">
        <is>
          <t>Debt Instrument [Line Items]</t>
        </is>
      </c>
    </row>
    <row r="20">
      <c r="A20" s="4" t="inlineStr">
        <is>
          <t>Variable rate spread</t>
        </is>
      </c>
      <c r="E20" s="4" t="inlineStr">
        <is>
          <t>1.125%</t>
        </is>
      </c>
    </row>
    <row r="21">
      <c r="A21" s="4" t="inlineStr">
        <is>
          <t>Multi-currency revolving credit facility due 2024 | Alternate base rate and Canadian prime rate | Minimum</t>
        </is>
      </c>
    </row>
    <row r="22">
      <c r="A22" s="3" t="inlineStr">
        <is>
          <t>Debt Instrument [Line Items]</t>
        </is>
      </c>
    </row>
    <row r="23">
      <c r="A23" s="4" t="inlineStr">
        <is>
          <t>Variable rate spread</t>
        </is>
      </c>
      <c r="E23" s="4" t="inlineStr">
        <is>
          <t>0.00%</t>
        </is>
      </c>
    </row>
    <row r="24">
      <c r="A24" s="4" t="inlineStr">
        <is>
          <t>Multi-currency revolving credit facility due 2024 | Alternate base rate and Canadian prime rate | Maximum</t>
        </is>
      </c>
    </row>
    <row r="25">
      <c r="A25" s="3" t="inlineStr">
        <is>
          <t>Debt Instrument [Line Items]</t>
        </is>
      </c>
    </row>
    <row r="26">
      <c r="A26" s="4" t="inlineStr">
        <is>
          <t>Variable rate spread</t>
        </is>
      </c>
      <c r="E26" s="4" t="inlineStr">
        <is>
          <t>0.125%</t>
        </is>
      </c>
    </row>
    <row r="27">
      <c r="A27" s="4" t="inlineStr">
        <is>
          <t>Commercial paper</t>
        </is>
      </c>
    </row>
    <row r="28">
      <c r="A28" s="3" t="inlineStr">
        <is>
          <t>Debt Instrument [Line Items]</t>
        </is>
      </c>
    </row>
    <row r="29">
      <c r="A29" s="4" t="inlineStr">
        <is>
          <t>Maximum borrowing capacity</t>
        </is>
      </c>
      <c r="B29" s="6" t="n">
        <v>1400000000</v>
      </c>
      <c r="E29" s="6" t="n">
        <v>1400000000</v>
      </c>
    </row>
    <row r="30">
      <c r="A30" s="4" t="inlineStr">
        <is>
          <t>Debt instrument, term</t>
        </is>
      </c>
      <c r="E30" s="4" t="inlineStr">
        <is>
          <t>365 days</t>
        </is>
      </c>
    </row>
    <row r="31">
      <c r="A31" s="4" t="inlineStr">
        <is>
          <t>Amount outstanding</t>
        </is>
      </c>
      <c r="B31" s="5" t="n">
        <v>0</v>
      </c>
      <c r="E31" s="6" t="n">
        <v>0</v>
      </c>
    </row>
    <row r="32">
      <c r="A32" s="4" t="inlineStr">
        <is>
          <t>Receivables securitization facility due 2022</t>
        </is>
      </c>
    </row>
    <row r="33">
      <c r="A33" s="3" t="inlineStr">
        <is>
          <t>Debt Instrument [Line Items]</t>
        </is>
      </c>
    </row>
    <row r="34">
      <c r="A34" s="4" t="inlineStr">
        <is>
          <t>Maximum borrowing capacity</t>
        </is>
      </c>
      <c r="B34" s="5" t="n">
        <v>1450000000</v>
      </c>
      <c r="E34" s="5" t="n">
        <v>1450000000</v>
      </c>
    </row>
    <row r="35">
      <c r="A35" s="4" t="inlineStr">
        <is>
          <t>Potential increase in receivables securitization facility</t>
        </is>
      </c>
      <c r="B35" s="6" t="n">
        <v>250000000</v>
      </c>
      <c r="E35" s="6" t="n">
        <v>250000000</v>
      </c>
    </row>
    <row r="36">
      <c r="A36" s="4" t="inlineStr">
        <is>
          <t>364-day revolving credit facility</t>
        </is>
      </c>
    </row>
    <row r="37">
      <c r="A37" s="3" t="inlineStr">
        <is>
          <t>Debt Instrument [Line Items]</t>
        </is>
      </c>
    </row>
    <row r="38">
      <c r="A38" s="4" t="inlineStr">
        <is>
          <t>Maximum borrowing capacity</t>
        </is>
      </c>
      <c r="D38" s="6" t="n">
        <v>1000000000</v>
      </c>
    </row>
    <row r="39">
      <c r="A39" s="4" t="inlineStr">
        <is>
          <t>Facility fee</t>
        </is>
      </c>
      <c r="E39" s="4" t="inlineStr">
        <is>
          <t>0.08%</t>
        </is>
      </c>
    </row>
    <row r="40">
      <c r="A40" s="4" t="inlineStr">
        <is>
          <t>Debt instrument, term</t>
        </is>
      </c>
      <c r="C40" s="4" t="inlineStr">
        <is>
          <t>364 days</t>
        </is>
      </c>
      <c r="D40" s="4" t="inlineStr">
        <is>
          <t>364 days</t>
        </is>
      </c>
      <c r="E40" s="4" t="inlineStr">
        <is>
          <t>364 days</t>
        </is>
      </c>
    </row>
    <row r="41">
      <c r="A41" s="4" t="inlineStr">
        <is>
          <t>364-day revolving credit facility | Minimum</t>
        </is>
      </c>
    </row>
    <row r="42">
      <c r="A42" s="3" t="inlineStr">
        <is>
          <t>Debt Instrument [Line Items]</t>
        </is>
      </c>
    </row>
    <row r="43">
      <c r="A43" s="4" t="inlineStr">
        <is>
          <t>Facility fee</t>
        </is>
      </c>
      <c r="D43" s="4" t="inlineStr">
        <is>
          <t>0.04%</t>
        </is>
      </c>
    </row>
    <row r="44">
      <c r="A44" s="4" t="inlineStr">
        <is>
          <t>364-day revolving credit facility | Maximum</t>
        </is>
      </c>
    </row>
    <row r="45">
      <c r="A45" s="3" t="inlineStr">
        <is>
          <t>Debt Instrument [Line Items]</t>
        </is>
      </c>
    </row>
    <row r="46">
      <c r="A46" s="4" t="inlineStr">
        <is>
          <t>Facility fee</t>
        </is>
      </c>
      <c r="D46" s="4" t="inlineStr">
        <is>
          <t>0.125%</t>
        </is>
      </c>
    </row>
    <row r="47">
      <c r="A47" s="4" t="inlineStr">
        <is>
          <t>364-day revolving credit facility | LIBOR</t>
        </is>
      </c>
    </row>
    <row r="48">
      <c r="A48" s="3" t="inlineStr">
        <is>
          <t>Debt Instrument [Line Items]</t>
        </is>
      </c>
    </row>
    <row r="49">
      <c r="A49" s="4" t="inlineStr">
        <is>
          <t>Effective interest rate</t>
        </is>
      </c>
      <c r="B49" s="4" t="inlineStr">
        <is>
          <t>1.045%</t>
        </is>
      </c>
      <c r="E49" s="4" t="inlineStr">
        <is>
          <t>1.045%</t>
        </is>
      </c>
      <c r="F49" s="4" t="inlineStr">
        <is>
          <t>1.045%</t>
        </is>
      </c>
    </row>
    <row r="50">
      <c r="A50" s="4" t="inlineStr">
        <is>
          <t>364-day revolving credit facility | LIBOR | Minimum</t>
        </is>
      </c>
    </row>
    <row r="51">
      <c r="A51" s="3" t="inlineStr">
        <is>
          <t>Debt Instrument [Line Items]</t>
        </is>
      </c>
    </row>
    <row r="52">
      <c r="A52" s="4" t="inlineStr">
        <is>
          <t>Variable rate spread</t>
        </is>
      </c>
      <c r="D52" s="4" t="inlineStr">
        <is>
          <t>0.835%</t>
        </is>
      </c>
    </row>
    <row r="53">
      <c r="A53" s="4" t="inlineStr">
        <is>
          <t>364-day revolving credit facility | LIBOR | Maximum</t>
        </is>
      </c>
    </row>
    <row r="54">
      <c r="A54" s="3" t="inlineStr">
        <is>
          <t>Debt Instrument [Line Items]</t>
        </is>
      </c>
    </row>
    <row r="55">
      <c r="A55" s="4" t="inlineStr">
        <is>
          <t>Variable rate spread</t>
        </is>
      </c>
      <c r="D55" s="4" t="inlineStr">
        <is>
          <t>1.25%</t>
        </is>
      </c>
    </row>
    <row r="56">
      <c r="A56" s="4" t="inlineStr">
        <is>
          <t>364-day revolving credit facility | Alternative base rate</t>
        </is>
      </c>
    </row>
    <row r="57">
      <c r="A57" s="3" t="inlineStr">
        <is>
          <t>Debt Instrument [Line Items]</t>
        </is>
      </c>
    </row>
    <row r="58">
      <c r="A58" s="4" t="inlineStr">
        <is>
          <t>Effective interest rate</t>
        </is>
      </c>
      <c r="B58" s="4" t="inlineStr">
        <is>
          <t>0.045%</t>
        </is>
      </c>
      <c r="E58" s="4" t="inlineStr">
        <is>
          <t>0.045%</t>
        </is>
      </c>
      <c r="F58" s="4" t="inlineStr">
        <is>
          <t>0.045%</t>
        </is>
      </c>
    </row>
    <row r="59">
      <c r="A59" s="4" t="inlineStr">
        <is>
          <t>364-day revolving credit facility | Alternative base rate | Minimum</t>
        </is>
      </c>
    </row>
    <row r="60">
      <c r="A60" s="3" t="inlineStr">
        <is>
          <t>Debt Instrument [Line Items]</t>
        </is>
      </c>
    </row>
    <row r="61">
      <c r="A61" s="4" t="inlineStr">
        <is>
          <t>Variable rate spread</t>
        </is>
      </c>
      <c r="D61" s="4" t="inlineStr">
        <is>
          <t>0.00%</t>
        </is>
      </c>
    </row>
    <row r="62">
      <c r="A62" s="4" t="inlineStr">
        <is>
          <t>364-day revolving credit facility | Alternative base rate | Maximum</t>
        </is>
      </c>
    </row>
    <row r="63">
      <c r="A63" s="3" t="inlineStr">
        <is>
          <t>Debt Instrument [Line Items]</t>
        </is>
      </c>
    </row>
    <row r="64">
      <c r="A64" s="4" t="inlineStr">
        <is>
          <t>Variable rate spread</t>
        </is>
      </c>
      <c r="D64" s="4" t="inlineStr">
        <is>
          <t>0.25%</t>
        </is>
      </c>
    </row>
    <row r="65">
      <c r="A65" s="4" t="inlineStr">
        <is>
          <t>Revolving credit note</t>
        </is>
      </c>
    </row>
    <row r="66">
      <c r="A66" s="3" t="inlineStr">
        <is>
          <t>Debt Instrument [Line Items]</t>
        </is>
      </c>
    </row>
    <row r="67">
      <c r="A67" s="4" t="inlineStr">
        <is>
          <t>Maximum borrowing capacity</t>
        </is>
      </c>
      <c r="B67" s="6" t="n">
        <v>75000000</v>
      </c>
      <c r="E67" s="6" t="n">
        <v>75000000</v>
      </c>
    </row>
    <row r="68">
      <c r="A68" s="4" t="inlineStr">
        <is>
          <t>Overdraft facility due 2024 (£10,000)</t>
        </is>
      </c>
    </row>
    <row r="69">
      <c r="A69" s="3" t="inlineStr">
        <is>
          <t>Debt Instrument [Line Items]</t>
        </is>
      </c>
    </row>
    <row r="70">
      <c r="A70" s="4" t="inlineStr">
        <is>
          <t>Maximum borrowing capacity | £</t>
        </is>
      </c>
      <c r="F70" s="10" t="n">
        <v>10000000</v>
      </c>
      <c r="H70" s="10" t="n">
        <v>10000000</v>
      </c>
      <c r="I70" s="10" t="n">
        <v>30000000</v>
      </c>
    </row>
    <row r="71">
      <c r="A71" s="4" t="inlineStr">
        <is>
          <t>Term loan due in October 2020</t>
        </is>
      </c>
    </row>
    <row r="72">
      <c r="A72" s="3" t="inlineStr">
        <is>
          <t>Debt Instrument [Line Items]</t>
        </is>
      </c>
    </row>
    <row r="73">
      <c r="A73" s="4" t="inlineStr">
        <is>
          <t>Principal amount</t>
        </is>
      </c>
      <c r="J73" s="6" t="n">
        <v>400000000</v>
      </c>
    </row>
    <row r="74">
      <c r="A74" s="4" t="inlineStr">
        <is>
          <t>Term loan due in February 2021</t>
        </is>
      </c>
    </row>
    <row r="75">
      <c r="A75" s="3" t="inlineStr">
        <is>
          <t>Debt Instrument [Line Items]</t>
        </is>
      </c>
    </row>
    <row r="76">
      <c r="A76" s="4" t="inlineStr">
        <is>
          <t>Maximum borrowing capacity</t>
        </is>
      </c>
      <c r="D76" s="6" t="n">
        <v>1000000000</v>
      </c>
      <c r="G76" s="6" t="n">
        <v>500000000</v>
      </c>
    </row>
    <row r="77">
      <c r="A77" s="4" t="inlineStr">
        <is>
          <t>Principal amount</t>
        </is>
      </c>
      <c r="B77" s="6" t="n">
        <v>500000000</v>
      </c>
      <c r="E77" s="6" t="n">
        <v>500000000</v>
      </c>
    </row>
    <row r="78">
      <c r="A78" s="4" t="inlineStr">
        <is>
          <t>Term loan due in February 2021 | LIBOR</t>
        </is>
      </c>
    </row>
    <row r="79">
      <c r="A79" s="3" t="inlineStr">
        <is>
          <t>Debt Instrument [Line Items]</t>
        </is>
      </c>
    </row>
    <row r="80">
      <c r="A80" s="4" t="inlineStr">
        <is>
          <t>Effective interest rate</t>
        </is>
      </c>
      <c r="B80" s="4" t="inlineStr">
        <is>
          <t>1.125%</t>
        </is>
      </c>
      <c r="E80" s="4" t="inlineStr">
        <is>
          <t>1.125%</t>
        </is>
      </c>
      <c r="F80" s="4" t="inlineStr">
        <is>
          <t>1.125%</t>
        </is>
      </c>
    </row>
    <row r="81">
      <c r="A81" s="4" t="inlineStr">
        <is>
          <t>Term loan due in February 2021 | LIBOR | Minimum</t>
        </is>
      </c>
    </row>
    <row r="82">
      <c r="A82" s="3" t="inlineStr">
        <is>
          <t>Debt Instrument [Line Items]</t>
        </is>
      </c>
    </row>
    <row r="83">
      <c r="A83" s="4" t="inlineStr">
        <is>
          <t>Variable rate spread</t>
        </is>
      </c>
      <c r="D83" s="4" t="inlineStr">
        <is>
          <t>0.875%</t>
        </is>
      </c>
    </row>
    <row r="84">
      <c r="A84" s="4" t="inlineStr">
        <is>
          <t>Term loan due in February 2021 | LIBOR | Maximum</t>
        </is>
      </c>
    </row>
    <row r="85">
      <c r="A85" s="3" t="inlineStr">
        <is>
          <t>Debt Instrument [Line Items]</t>
        </is>
      </c>
    </row>
    <row r="86">
      <c r="A86" s="4" t="inlineStr">
        <is>
          <t>Variable rate spread</t>
        </is>
      </c>
      <c r="D86" s="4" t="inlineStr">
        <is>
          <t>1.375%</t>
        </is>
      </c>
    </row>
    <row r="87">
      <c r="A87" s="4" t="inlineStr">
        <is>
          <t>Term loan due in February 2021 | Alternative base rate</t>
        </is>
      </c>
    </row>
    <row r="88">
      <c r="A88" s="3" t="inlineStr">
        <is>
          <t>Debt Instrument [Line Items]</t>
        </is>
      </c>
    </row>
    <row r="89">
      <c r="A89" s="4" t="inlineStr">
        <is>
          <t>Effective interest rate</t>
        </is>
      </c>
      <c r="B89" s="4" t="inlineStr">
        <is>
          <t>0.125%</t>
        </is>
      </c>
      <c r="E89" s="4" t="inlineStr">
        <is>
          <t>0.125%</t>
        </is>
      </c>
      <c r="F89" s="4" t="inlineStr">
        <is>
          <t>0.125%</t>
        </is>
      </c>
    </row>
    <row r="90">
      <c r="A90" s="4" t="inlineStr">
        <is>
          <t>Term loan due in February 2021 | Alternative base rate | Minimum</t>
        </is>
      </c>
    </row>
    <row r="91">
      <c r="A91" s="3" t="inlineStr">
        <is>
          <t>Debt Instrument [Line Items]</t>
        </is>
      </c>
    </row>
    <row r="92">
      <c r="A92" s="4" t="inlineStr">
        <is>
          <t>Variable rate spread</t>
        </is>
      </c>
      <c r="D92" s="4" t="inlineStr">
        <is>
          <t>0.00%</t>
        </is>
      </c>
    </row>
    <row r="93">
      <c r="A93" s="4" t="inlineStr">
        <is>
          <t>Term loan due in February 2021 | Alternative base rate | Maximum</t>
        </is>
      </c>
    </row>
    <row r="94">
      <c r="A94" s="3" t="inlineStr">
        <is>
          <t>Debt Instrument [Line Items]</t>
        </is>
      </c>
    </row>
    <row r="95">
      <c r="A95" s="4" t="inlineStr">
        <is>
          <t>Variable rate spread</t>
        </is>
      </c>
      <c r="D95" s="4" t="inlineStr">
        <is>
          <t>0.375%</t>
        </is>
      </c>
    </row>
    <row r="96">
      <c r="A96" s="4" t="inlineStr">
        <is>
          <t>$1,525,000, 0.737% senior notes due 2023</t>
        </is>
      </c>
    </row>
    <row r="97">
      <c r="A97" s="3" t="inlineStr">
        <is>
          <t>Debt Instrument [Line Items]</t>
        </is>
      </c>
    </row>
    <row r="98">
      <c r="A98" s="4" t="inlineStr">
        <is>
          <t>Principal amount</t>
        </is>
      </c>
      <c r="B98" s="6" t="n">
        <v>1525000000</v>
      </c>
      <c r="E98" s="6" t="n">
        <v>1525000000</v>
      </c>
    </row>
    <row r="99">
      <c r="A99" s="4" t="inlineStr">
        <is>
          <t>Interest rate</t>
        </is>
      </c>
      <c r="B99" s="4" t="inlineStr">
        <is>
          <t>0.737%</t>
        </is>
      </c>
      <c r="E99" s="4" t="inlineStr">
        <is>
          <t>0.737%</t>
        </is>
      </c>
      <c r="F99" s="4" t="inlineStr">
        <is>
          <t>0.737%</t>
        </is>
      </c>
    </row>
    <row r="100">
      <c r="A100" s="4" t="inlineStr">
        <is>
          <t>$1,525,000, 0.737% senior notes due 2023 | Senior notes</t>
        </is>
      </c>
    </row>
    <row r="101">
      <c r="A101" s="3" t="inlineStr">
        <is>
          <t>Debt Instrument [Line Items]</t>
        </is>
      </c>
    </row>
    <row r="102">
      <c r="A102" s="4" t="inlineStr">
        <is>
          <t>Principal amount</t>
        </is>
      </c>
      <c r="C102" s="6" t="n">
        <v>1525000000</v>
      </c>
    </row>
    <row r="103">
      <c r="A103" s="4" t="inlineStr">
        <is>
          <t>Interest rate</t>
        </is>
      </c>
      <c r="C103" s="4" t="inlineStr">
        <is>
          <t>0.737%</t>
        </is>
      </c>
    </row>
    <row r="104">
      <c r="A104" s="4" t="inlineStr">
        <is>
          <t>Percentage of principal amount</t>
        </is>
      </c>
      <c r="C104" s="4" t="inlineStr">
        <is>
          <t>100.00%</t>
        </is>
      </c>
    </row>
    <row r="105">
      <c r="A105" s="4" t="inlineStr">
        <is>
          <t>$1,000,000, 2.700% senior notes due 2031</t>
        </is>
      </c>
    </row>
    <row r="106">
      <c r="A106" s="3" t="inlineStr">
        <is>
          <t>Debt Instrument [Line Items]</t>
        </is>
      </c>
    </row>
    <row r="107">
      <c r="A107" s="4" t="inlineStr">
        <is>
          <t>Principal amount</t>
        </is>
      </c>
      <c r="B107" s="6" t="n">
        <v>1000000000</v>
      </c>
      <c r="E107" s="6" t="n">
        <v>1000000000</v>
      </c>
    </row>
    <row r="108">
      <c r="A108" s="4" t="inlineStr">
        <is>
          <t>Interest rate</t>
        </is>
      </c>
      <c r="B108" s="4" t="inlineStr">
        <is>
          <t>2.70%</t>
        </is>
      </c>
      <c r="E108" s="4" t="inlineStr">
        <is>
          <t>2.70%</t>
        </is>
      </c>
      <c r="F108" s="4" t="inlineStr">
        <is>
          <t>2.70%</t>
        </is>
      </c>
    </row>
    <row r="109">
      <c r="A109" s="4" t="inlineStr">
        <is>
          <t>$1,000,000, 2.700% senior notes due 2031 | Senior notes</t>
        </is>
      </c>
    </row>
    <row r="110">
      <c r="A110" s="3" t="inlineStr">
        <is>
          <t>Debt Instrument [Line Items]</t>
        </is>
      </c>
    </row>
    <row r="111">
      <c r="A111" s="4" t="inlineStr">
        <is>
          <t>Effective interest rate</t>
        </is>
      </c>
      <c r="C111" s="4" t="inlineStr">
        <is>
          <t>2.706%</t>
        </is>
      </c>
    </row>
    <row r="112">
      <c r="A112" s="4" t="inlineStr">
        <is>
          <t>Principal amount</t>
        </is>
      </c>
      <c r="C112" s="6" t="n">
        <v>1000000000</v>
      </c>
    </row>
    <row r="113">
      <c r="A113" s="4" t="inlineStr">
        <is>
          <t>Interest rate</t>
        </is>
      </c>
      <c r="C113" s="4" t="inlineStr">
        <is>
          <t>2.70%</t>
        </is>
      </c>
    </row>
    <row r="114">
      <c r="A114" s="4" t="inlineStr">
        <is>
          <t>Percentage of principal amount</t>
        </is>
      </c>
      <c r="C114" s="4" t="inlineStr">
        <is>
          <t>99.7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7" customWidth="1" min="7" max="7"/>
  </cols>
  <sheetData>
    <row r="1">
      <c r="A1" s="1" t="inlineStr">
        <is>
          <t>Stockholders' Equity and Earnings per Share - Additional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May 31, 2020</t>
        </is>
      </c>
      <c r="G2" s="2" t="inlineStr">
        <is>
          <t>Oct. 31, 2018</t>
        </is>
      </c>
    </row>
    <row r="3">
      <c r="A3" s="3" t="inlineStr">
        <is>
          <t>Antidilutive Securities Excluded from Computation of Earnings Per Share [Line Items]</t>
        </is>
      </c>
    </row>
    <row r="4">
      <c r="A4" s="4" t="inlineStr">
        <is>
          <t>Repurchase of common stock</t>
        </is>
      </c>
      <c r="C4" s="6" t="n">
        <v>13297000</v>
      </c>
      <c r="D4" s="6" t="n">
        <v>82150000</v>
      </c>
      <c r="E4" s="6" t="n">
        <v>405692000</v>
      </c>
    </row>
    <row r="5">
      <c r="A5" s="4" t="inlineStr">
        <is>
          <t>Antidilutive securities excluded from earnings per share computation (shares)</t>
        </is>
      </c>
      <c r="B5" s="5" t="n">
        <v>0</v>
      </c>
      <c r="C5" s="5" t="n">
        <v>2500000</v>
      </c>
      <c r="D5" s="5" t="n">
        <v>100000</v>
      </c>
      <c r="E5" s="5" t="n">
        <v>3600000</v>
      </c>
    </row>
    <row r="6">
      <c r="A6" s="4" t="inlineStr">
        <is>
          <t>October 2018 Share Repurchase Program</t>
        </is>
      </c>
    </row>
    <row r="7">
      <c r="A7" s="3" t="inlineStr">
        <is>
          <t>Antidilutive Securities Excluded from Computation of Earnings Per Share [Line Items]</t>
        </is>
      </c>
    </row>
    <row r="8">
      <c r="A8" s="4" t="inlineStr">
        <is>
          <t>Authorized amount under share repurchase program</t>
        </is>
      </c>
      <c r="G8" s="6" t="n">
        <v>1000000000</v>
      </c>
    </row>
    <row r="9">
      <c r="A9" s="4" t="inlineStr">
        <is>
          <t>Repurchase of common stock (shares)</t>
        </is>
      </c>
      <c r="D9" s="5" t="n">
        <v>600000</v>
      </c>
    </row>
    <row r="10">
      <c r="A10" s="4" t="inlineStr">
        <is>
          <t>Repurchase of common stock</t>
        </is>
      </c>
      <c r="D10" s="6" t="n">
        <v>55500000</v>
      </c>
    </row>
    <row r="11">
      <c r="A11" s="4" t="inlineStr">
        <is>
          <t>May 2020 Share Repurchase Program</t>
        </is>
      </c>
    </row>
    <row r="12">
      <c r="A12" s="3" t="inlineStr">
        <is>
          <t>Antidilutive Securities Excluded from Computation of Earnings Per Share [Line Items]</t>
        </is>
      </c>
    </row>
    <row r="13">
      <c r="A13" s="4" t="inlineStr">
        <is>
          <t>Authorized amount under share repurchase program</t>
        </is>
      </c>
      <c r="F13" s="6" t="n">
        <v>500000000</v>
      </c>
    </row>
    <row r="14">
      <c r="A14" s="4" t="inlineStr">
        <is>
          <t>Repurchase of common stock (shares)</t>
        </is>
      </c>
      <c r="D14" s="5" t="n">
        <v>300000</v>
      </c>
    </row>
    <row r="15">
      <c r="A15" s="4" t="inlineStr">
        <is>
          <t>Repurchase of common stock</t>
        </is>
      </c>
      <c r="D15" s="6" t="n">
        <v>26600000</v>
      </c>
    </row>
    <row r="16">
      <c r="A16" s="4" t="inlineStr">
        <is>
          <t>Availability remaining under program</t>
        </is>
      </c>
      <c r="B16" s="6" t="n">
        <v>473400000</v>
      </c>
      <c r="D16" s="6" t="n">
        <v>473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Weighted Average Number of Common Shares Outstanding (Details)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Weighted average common shares outstanding - basic (shares)</t>
        </is>
      </c>
      <c r="B4" s="5" t="n">
        <v>206156</v>
      </c>
      <c r="C4" s="5" t="n">
        <v>203654</v>
      </c>
      <c r="D4" s="5" t="n">
        <v>205255</v>
      </c>
      <c r="E4" s="5" t="n">
        <v>205017</v>
      </c>
    </row>
    <row r="5">
      <c r="A5" s="4" t="inlineStr">
        <is>
          <t>Dilutive effect of stock options, restricted stock, and restricted stock units (shares)</t>
        </is>
      </c>
      <c r="B5" s="5" t="n">
        <v>2756</v>
      </c>
      <c r="C5" s="5" t="n">
        <v>1890</v>
      </c>
      <c r="D5" s="5" t="n">
        <v>2424</v>
      </c>
      <c r="E5" s="5" t="n">
        <v>1697</v>
      </c>
    </row>
    <row r="6">
      <c r="A6" s="4" t="inlineStr">
        <is>
          <t>Weighted average common shares outstanding - diluted (shares)</t>
        </is>
      </c>
      <c r="B6" s="5" t="n">
        <v>208912</v>
      </c>
      <c r="C6" s="5" t="n">
        <v>205544</v>
      </c>
      <c r="D6" s="5" t="n">
        <v>207679</v>
      </c>
      <c r="E6" s="5" t="n">
        <v>2067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Investor - USD ($) $ in B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4" t="inlineStr">
        <is>
          <t>WBA Alliance Healthcare | AmerisourceBergen</t>
        </is>
      </c>
    </row>
    <row r="4">
      <c r="A4" s="3" t="inlineStr">
        <is>
          <t>Related Party Transaction [Line Items]</t>
        </is>
      </c>
    </row>
    <row r="5">
      <c r="A5" s="4" t="inlineStr">
        <is>
          <t>Ownership percentage (more than)</t>
        </is>
      </c>
      <c r="B5" s="4" t="inlineStr">
        <is>
          <t>10.00%</t>
        </is>
      </c>
      <c r="D5" s="4" t="inlineStr">
        <is>
          <t>10.00%</t>
        </is>
      </c>
    </row>
    <row r="6">
      <c r="A6" s="4" t="inlineStr">
        <is>
          <t>WBA Alliance Healthcare</t>
        </is>
      </c>
    </row>
    <row r="7">
      <c r="A7" s="3" t="inlineStr">
        <is>
          <t>Related Party Transaction [Line Items]</t>
        </is>
      </c>
    </row>
    <row r="8">
      <c r="A8" s="4" t="inlineStr">
        <is>
          <t>Revenue from related party</t>
        </is>
      </c>
      <c r="B8" s="8" t="n">
        <v>16.4</v>
      </c>
      <c r="C8" s="8" t="n">
        <v>15.2</v>
      </c>
      <c r="D8" s="8" t="n">
        <v>48.9</v>
      </c>
      <c r="E8" s="6" t="n">
        <v>47</v>
      </c>
    </row>
    <row r="9">
      <c r="A9" s="4" t="inlineStr">
        <is>
          <t>Receivable from related party</t>
        </is>
      </c>
      <c r="B9" s="8" t="n">
        <v>6.7</v>
      </c>
      <c r="D9" s="8" t="n">
        <v>6.7</v>
      </c>
      <c r="F9" s="8" t="n">
        <v>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Severance, Litigation, and Other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Employee severance</t>
        </is>
      </c>
      <c r="B4" s="6" t="n">
        <v>6720</v>
      </c>
      <c r="C4" s="6" t="n">
        <v>6523</v>
      </c>
      <c r="D4" s="6" t="n">
        <v>6720</v>
      </c>
      <c r="E4" s="6" t="n">
        <v>32368</v>
      </c>
    </row>
    <row r="5">
      <c r="A5" s="4" t="inlineStr">
        <is>
          <t>Litigation and opioid-related costs</t>
        </is>
      </c>
      <c r="B5" s="5" t="n">
        <v>153225</v>
      </c>
      <c r="C5" s="5" t="n">
        <v>31369</v>
      </c>
      <c r="D5" s="5" t="n">
        <v>227275</v>
      </c>
      <c r="E5" s="5" t="n">
        <v>86850</v>
      </c>
    </row>
    <row r="6">
      <c r="A6" s="4" t="inlineStr">
        <is>
          <t>Total employee severance, litigation, and other</t>
        </is>
      </c>
      <c r="B6" s="5" t="n">
        <v>226964</v>
      </c>
      <c r="C6" s="5" t="n">
        <v>58585</v>
      </c>
      <c r="D6" s="5" t="n">
        <v>375501</v>
      </c>
      <c r="E6" s="5" t="n">
        <v>165626</v>
      </c>
    </row>
    <row r="7">
      <c r="A7" s="4" t="inlineStr">
        <is>
          <t>Acquisition-related deal and integration costs</t>
        </is>
      </c>
    </row>
    <row r="8">
      <c r="A8" s="3" t="inlineStr">
        <is>
          <t>Restructuring Cost and Reserve [Line Items]</t>
        </is>
      </c>
    </row>
    <row r="9">
      <c r="A9" s="4" t="inlineStr">
        <is>
          <t>Acquisition related costs</t>
        </is>
      </c>
      <c r="B9" s="5" t="n">
        <v>54674</v>
      </c>
      <c r="C9" s="5" t="n">
        <v>8306</v>
      </c>
      <c r="D9" s="5" t="n">
        <v>97149</v>
      </c>
      <c r="E9" s="5" t="n">
        <v>9109</v>
      </c>
    </row>
    <row r="10">
      <c r="A10" s="4" t="inlineStr">
        <is>
          <t>Business transformation efforts</t>
        </is>
      </c>
    </row>
    <row r="11">
      <c r="A11" s="3" t="inlineStr">
        <is>
          <t>Restructuring Cost and Reserve [Line Items]</t>
        </is>
      </c>
    </row>
    <row r="12">
      <c r="A12" s="4" t="inlineStr">
        <is>
          <t>Acquisition related costs</t>
        </is>
      </c>
      <c r="B12" s="5" t="n">
        <v>14654</v>
      </c>
      <c r="C12" s="5" t="n">
        <v>9443</v>
      </c>
      <c r="D12" s="5" t="n">
        <v>37738</v>
      </c>
      <c r="E12" s="5" t="n">
        <v>26937</v>
      </c>
    </row>
    <row r="13">
      <c r="A13" s="4" t="inlineStr">
        <is>
          <t>Other restructuring costs, net</t>
        </is>
      </c>
    </row>
    <row r="14">
      <c r="A14" s="3" t="inlineStr">
        <is>
          <t>Restructuring Cost and Reserve [Line Items]</t>
        </is>
      </c>
    </row>
    <row r="15">
      <c r="A15" s="4" t="inlineStr">
        <is>
          <t>Acquisition related costs</t>
        </is>
      </c>
      <c r="B15" s="5" t="n">
        <v>-2309</v>
      </c>
      <c r="C15" s="6" t="n">
        <v>2944</v>
      </c>
      <c r="D15" s="5" t="n">
        <v>6619</v>
      </c>
      <c r="E15" s="6" t="n">
        <v>10362</v>
      </c>
    </row>
    <row r="16">
      <c r="A16" s="4" t="inlineStr">
        <is>
          <t>Accrual related to injunctive relief terms | MDL opioid settlement</t>
        </is>
      </c>
    </row>
    <row r="17">
      <c r="A17" s="3" t="inlineStr">
        <is>
          <t>Restructuring Cost and Reserve [Line Items]</t>
        </is>
      </c>
    </row>
    <row r="18">
      <c r="A18" s="4" t="inlineStr">
        <is>
          <t>Litigation and opioid-related costs</t>
        </is>
      </c>
      <c r="B18" s="6" t="n">
        <v>124300</v>
      </c>
      <c r="D18" s="6" t="n">
        <v>14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9" customWidth="1" min="9" max="9"/>
  </cols>
  <sheetData>
    <row r="1">
      <c r="A1" s="1" t="inlineStr">
        <is>
          <t>Legal Matters and Contingencies (Details) $ in Millions</t>
        </is>
      </c>
      <c r="B1" s="2" t="inlineStr">
        <is>
          <t>Jul. 21, 2021USD ($)</t>
        </is>
      </c>
      <c r="C1" s="2" t="inlineStr">
        <is>
          <t>Jul. 20, 2021USD ($)</t>
        </is>
      </c>
      <c r="D1" s="2" t="inlineStr">
        <is>
          <t>Sep. 30, 2021USD ($)</t>
        </is>
      </c>
      <c r="E1" s="2" t="inlineStr">
        <is>
          <t>Jun. 30, 2021USD ($)</t>
        </is>
      </c>
      <c r="F1" s="2" t="inlineStr">
        <is>
          <t>Sep. 30, 2020USD ($)</t>
        </is>
      </c>
      <c r="G1" s="2" t="inlineStr">
        <is>
          <t>Jun. 30, 2021USD ($)</t>
        </is>
      </c>
      <c r="H1" s="2" t="inlineStr">
        <is>
          <t>Jun. 30, 2022USD ($)</t>
        </is>
      </c>
      <c r="I1" s="2" t="inlineStr">
        <is>
          <t>Jan. 31, 2020claim</t>
        </is>
      </c>
    </row>
    <row r="2">
      <c r="A2" s="4" t="inlineStr">
        <is>
          <t>MDL and Other Related State Court Litigation | Pending litigation</t>
        </is>
      </c>
    </row>
    <row r="3">
      <c r="A3" s="3" t="inlineStr">
        <is>
          <t>Loss Contingencies [Line Items]</t>
        </is>
      </c>
    </row>
    <row r="4">
      <c r="A4" s="4" t="inlineStr">
        <is>
          <t>Number of pending claims | claim</t>
        </is>
      </c>
      <c r="I4" s="5" t="n">
        <v>4</v>
      </c>
    </row>
    <row r="5">
      <c r="A5" s="4" t="inlineStr">
        <is>
          <t>MDL and Other Related State Court Litigation | Pending litigation | Subsequent Event</t>
        </is>
      </c>
    </row>
    <row r="6">
      <c r="A6" s="3" t="inlineStr">
        <is>
          <t>Loss Contingencies [Line Items]</t>
        </is>
      </c>
    </row>
    <row r="7">
      <c r="A7" s="4" t="inlineStr">
        <is>
          <t>Aggregate legal settlement (up to)</t>
        </is>
      </c>
      <c r="B7" s="6" t="n">
        <v>21000</v>
      </c>
    </row>
    <row r="8">
      <c r="A8" s="4" t="inlineStr">
        <is>
          <t>Company's portion</t>
        </is>
      </c>
      <c r="B8" s="4" t="inlineStr">
        <is>
          <t>31.00%</t>
        </is>
      </c>
    </row>
    <row r="9">
      <c r="A9" s="4" t="inlineStr">
        <is>
          <t>Estimate of possible loss</t>
        </is>
      </c>
      <c r="B9" s="6" t="n">
        <v>6400</v>
      </c>
    </row>
    <row r="10">
      <c r="A10" s="4" t="inlineStr">
        <is>
          <t>Legal settlement term (in years)</t>
        </is>
      </c>
      <c r="B10" s="4" t="inlineStr">
        <is>
          <t>18 years</t>
        </is>
      </c>
    </row>
    <row r="11">
      <c r="A11" s="4" t="inlineStr">
        <is>
          <t>Opioid Lawsuits and Investigations</t>
        </is>
      </c>
    </row>
    <row r="12">
      <c r="A12" s="3" t="inlineStr">
        <is>
          <t>Loss Contingencies [Line Items]</t>
        </is>
      </c>
    </row>
    <row r="13">
      <c r="A13" s="4" t="inlineStr">
        <is>
          <t>Litigation settlement</t>
        </is>
      </c>
      <c r="E13" s="6" t="n">
        <v>6700</v>
      </c>
      <c r="F13" s="6" t="n">
        <v>6600</v>
      </c>
      <c r="G13" s="6" t="n">
        <v>6700</v>
      </c>
    </row>
    <row r="14">
      <c r="A14" s="4" t="inlineStr">
        <is>
          <t>Long-term liability</t>
        </is>
      </c>
      <c r="E14" s="5" t="n">
        <v>6300</v>
      </c>
      <c r="G14" s="5" t="n">
        <v>6300</v>
      </c>
    </row>
    <row r="15">
      <c r="A15" s="4" t="inlineStr">
        <is>
          <t>Opioid Lawsuits and Investigations | Subsequent Event</t>
        </is>
      </c>
    </row>
    <row r="16">
      <c r="A16" s="3" t="inlineStr">
        <is>
          <t>Loss Contingencies [Line Items]</t>
        </is>
      </c>
    </row>
    <row r="17">
      <c r="A17" s="4" t="inlineStr">
        <is>
          <t>Payment pursuant to settlement</t>
        </is>
      </c>
      <c r="C17" s="6" t="n">
        <v>1179</v>
      </c>
    </row>
    <row r="18">
      <c r="A18" s="4" t="inlineStr">
        <is>
          <t>Opioid Lawsuits and Investigations | Accrual related to injunctive relief terms</t>
        </is>
      </c>
    </row>
    <row r="19">
      <c r="A19" s="3" t="inlineStr">
        <is>
          <t>Loss Contingencies [Line Items]</t>
        </is>
      </c>
    </row>
    <row r="20">
      <c r="A20" s="4" t="inlineStr">
        <is>
          <t>Litigation accrual</t>
        </is>
      </c>
      <c r="E20" s="8" t="n">
        <v>124.3</v>
      </c>
      <c r="G20" s="8" t="n">
        <v>141.4</v>
      </c>
    </row>
    <row r="21">
      <c r="A21" s="4" t="inlineStr">
        <is>
          <t>Opioid Lawsuits and Investigations | Forecast</t>
        </is>
      </c>
    </row>
    <row r="22">
      <c r="A22" s="3" t="inlineStr">
        <is>
          <t>Loss Contingencies [Line Items]</t>
        </is>
      </c>
    </row>
    <row r="23">
      <c r="A23" s="4" t="inlineStr">
        <is>
          <t>Litigation settlement payment</t>
        </is>
      </c>
      <c r="D23" s="6" t="n">
        <v>443</v>
      </c>
      <c r="H23" s="6" t="n">
        <v>4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itigation Settlements (Details) - USD ($) $ in Millions</t>
        </is>
      </c>
      <c r="B1" s="2" t="inlineStr">
        <is>
          <t>3 Months Ended</t>
        </is>
      </c>
      <c r="C1" s="2" t="inlineStr">
        <is>
          <t>9 Months Ended</t>
        </is>
      </c>
    </row>
    <row r="2">
      <c r="B2" s="2" t="inlineStr">
        <is>
          <t>Jun. 30, 2021</t>
        </is>
      </c>
      <c r="C2" s="2" t="inlineStr">
        <is>
          <t>Jun. 30, 2021</t>
        </is>
      </c>
      <c r="D2" s="2" t="inlineStr">
        <is>
          <t>Jun. 30, 2020</t>
        </is>
      </c>
    </row>
    <row r="3">
      <c r="A3" s="3" t="inlineStr">
        <is>
          <t>Commitments and Contingencies Disclosure [Abstract]</t>
        </is>
      </c>
    </row>
    <row r="4">
      <c r="A4" s="4" t="inlineStr">
        <is>
          <t>Gains from antitrust litigation settlements</t>
        </is>
      </c>
      <c r="B4" s="8" t="n">
        <v>147.4</v>
      </c>
      <c r="C4" s="8" t="n">
        <v>147.4</v>
      </c>
      <c r="D4" s="8" t="n">
        <v>8.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Jun. 30, 2021</t>
        </is>
      </c>
      <c r="C1" s="2" t="inlineStr">
        <is>
          <t>Sep. 30, 2020</t>
        </is>
      </c>
    </row>
    <row r="2">
      <c r="A2" s="4" t="inlineStr">
        <is>
          <t>Estimate of fair value measurement | Level 2 inputs</t>
        </is>
      </c>
    </row>
    <row r="3">
      <c r="A3" s="3" t="inlineStr">
        <is>
          <t>Fair Value, Balance Sheet Grouping, Financial Statement Captions [Line Items]</t>
        </is>
      </c>
    </row>
    <row r="4">
      <c r="A4" s="4" t="inlineStr">
        <is>
          <t>Long-term debt</t>
        </is>
      </c>
      <c r="B4" s="8" t="n">
        <v>7008.3</v>
      </c>
      <c r="C4" s="8" t="n">
        <v>4026.4</v>
      </c>
    </row>
    <row r="5">
      <c r="A5" s="4" t="inlineStr">
        <is>
          <t>Fair value</t>
        </is>
      </c>
    </row>
    <row r="6">
      <c r="A6" s="3" t="inlineStr">
        <is>
          <t>Fair Value, Balance Sheet Grouping, Financial Statement Captions [Line Items]</t>
        </is>
      </c>
    </row>
    <row r="7">
      <c r="A7" s="4" t="inlineStr">
        <is>
          <t>Long-term debt</t>
        </is>
      </c>
      <c r="B7" s="9" t="n">
        <v>6647.2</v>
      </c>
      <c r="C7" s="9" t="n">
        <v>3618.3</v>
      </c>
    </row>
    <row r="8">
      <c r="A8" s="4" t="inlineStr">
        <is>
          <t>Money market | Estimate of fair value measurement | Level 1 inputs</t>
        </is>
      </c>
    </row>
    <row r="9">
      <c r="A9" s="3" t="inlineStr">
        <is>
          <t>Fair Value, Balance Sheet Grouping, Financial Statement Captions [Line Items]</t>
        </is>
      </c>
    </row>
    <row r="10">
      <c r="A10" s="4" t="inlineStr">
        <is>
          <t>Cash and cash equivalents</t>
        </is>
      </c>
      <c r="B10" s="6" t="n">
        <v>644</v>
      </c>
      <c r="C10" s="6" t="n">
        <v>25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95448</v>
      </c>
      <c r="C4" s="6" t="n">
        <v>287268</v>
      </c>
      <c r="D4" s="6" t="n">
        <v>1108160</v>
      </c>
      <c r="E4" s="6" t="n">
        <v>1444947</v>
      </c>
    </row>
    <row r="5">
      <c r="A5" s="3" t="inlineStr">
        <is>
          <t>Other comprehensive (loss) income</t>
        </is>
      </c>
    </row>
    <row r="6">
      <c r="A6" s="4" t="inlineStr">
        <is>
          <t>Foreign currency translation adjustments</t>
        </is>
      </c>
      <c r="B6" s="5" t="n">
        <v>-154075</v>
      </c>
      <c r="C6" s="5" t="n">
        <v>3181</v>
      </c>
      <c r="D6" s="5" t="n">
        <v>-114136</v>
      </c>
      <c r="E6" s="5" t="n">
        <v>-27224</v>
      </c>
    </row>
    <row r="7">
      <c r="A7" s="4" t="inlineStr">
        <is>
          <t>Other</t>
        </is>
      </c>
      <c r="B7" s="5" t="n">
        <v>0</v>
      </c>
      <c r="C7" s="5" t="n">
        <v>-690</v>
      </c>
      <c r="D7" s="5" t="n">
        <v>0</v>
      </c>
      <c r="E7" s="5" t="n">
        <v>-656</v>
      </c>
    </row>
    <row r="8">
      <c r="A8" s="4" t="inlineStr">
        <is>
          <t>Total other comprehensive (loss) income</t>
        </is>
      </c>
      <c r="B8" s="5" t="n">
        <v>-154075</v>
      </c>
      <c r="C8" s="5" t="n">
        <v>2491</v>
      </c>
      <c r="D8" s="5" t="n">
        <v>-114136</v>
      </c>
      <c r="E8" s="5" t="n">
        <v>-27880</v>
      </c>
    </row>
    <row r="9">
      <c r="A9" s="4" t="inlineStr">
        <is>
          <t>Total comprehensive income</t>
        </is>
      </c>
      <c r="B9" s="5" t="n">
        <v>141373</v>
      </c>
      <c r="C9" s="5" t="n">
        <v>289759</v>
      </c>
      <c r="D9" s="5" t="n">
        <v>994024</v>
      </c>
      <c r="E9" s="5" t="n">
        <v>1417067</v>
      </c>
    </row>
    <row r="10">
      <c r="A10" s="4" t="inlineStr">
        <is>
          <t>Comprehensive (income) loss attributable to noncontrolling interests</t>
        </is>
      </c>
      <c r="B10" s="5" t="n">
        <v>-13241</v>
      </c>
      <c r="C10" s="5" t="n">
        <v>3824</v>
      </c>
      <c r="D10" s="5" t="n">
        <v>-16198</v>
      </c>
      <c r="E10" s="5" t="n">
        <v>3590</v>
      </c>
    </row>
    <row r="11">
      <c r="A11" s="4" t="inlineStr">
        <is>
          <t>Comprehensive income attributable to AmerisourceBergen Corporation</t>
        </is>
      </c>
      <c r="B11" s="6" t="n">
        <v>128132</v>
      </c>
      <c r="C11" s="6" t="n">
        <v>293583</v>
      </c>
      <c r="D11" s="6" t="n">
        <v>977826</v>
      </c>
      <c r="E11" s="6" t="n">
        <v>14206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Reven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t>
        </is>
      </c>
      <c r="B4" s="6" t="n">
        <v>53405695</v>
      </c>
      <c r="C4" s="6" t="n">
        <v>45366777</v>
      </c>
      <c r="D4" s="6" t="n">
        <v>155076422</v>
      </c>
      <c r="E4" s="6" t="n">
        <v>140649158</v>
      </c>
    </row>
    <row r="5">
      <c r="A5" s="4" t="inlineStr">
        <is>
          <t>Operating segments | Pharmaceutical Distribution Services</t>
        </is>
      </c>
    </row>
    <row r="6">
      <c r="A6" s="3" t="inlineStr">
        <is>
          <t>Segment Reporting, Revenue Reconciling Item [Line Items]</t>
        </is>
      </c>
    </row>
    <row r="7">
      <c r="A7" s="4" t="inlineStr">
        <is>
          <t>Revenue</t>
        </is>
      </c>
      <c r="B7" s="5" t="n">
        <v>49312013</v>
      </c>
      <c r="C7" s="5" t="n">
        <v>43579119</v>
      </c>
      <c r="D7" s="5" t="n">
        <v>146905854</v>
      </c>
      <c r="E7" s="5" t="n">
        <v>135178617</v>
      </c>
    </row>
    <row r="8">
      <c r="A8" s="4" t="inlineStr">
        <is>
          <t>Operating segments | Other</t>
        </is>
      </c>
    </row>
    <row r="9">
      <c r="A9" s="3" t="inlineStr">
        <is>
          <t>Segment Reporting, Revenue Reconciling Item [Line Items]</t>
        </is>
      </c>
    </row>
    <row r="10">
      <c r="A10" s="4" t="inlineStr">
        <is>
          <t>Revenue</t>
        </is>
      </c>
      <c r="B10" s="5" t="n">
        <v>4128266</v>
      </c>
      <c r="C10" s="5" t="n">
        <v>1810533</v>
      </c>
      <c r="D10" s="5" t="n">
        <v>8273312</v>
      </c>
      <c r="E10" s="5" t="n">
        <v>5534110</v>
      </c>
    </row>
    <row r="11">
      <c r="A11" s="4" t="inlineStr">
        <is>
          <t>Operating segments | Other | MWI Animal Health</t>
        </is>
      </c>
    </row>
    <row r="12">
      <c r="A12" s="3" t="inlineStr">
        <is>
          <t>Segment Reporting, Revenue Reconciling Item [Line Items]</t>
        </is>
      </c>
    </row>
    <row r="13">
      <c r="A13" s="4" t="inlineStr">
        <is>
          <t>Revenue</t>
        </is>
      </c>
      <c r="B13" s="5" t="n">
        <v>1193530</v>
      </c>
      <c r="C13" s="5" t="n">
        <v>1008581</v>
      </c>
      <c r="D13" s="5" t="n">
        <v>3442494</v>
      </c>
      <c r="E13" s="5" t="n">
        <v>3079915</v>
      </c>
    </row>
    <row r="14">
      <c r="A14" s="4" t="inlineStr">
        <is>
          <t>Operating segments | Other | Alliance Healthcare</t>
        </is>
      </c>
    </row>
    <row r="15">
      <c r="A15" s="3" t="inlineStr">
        <is>
          <t>Segment Reporting, Revenue Reconciling Item [Line Items]</t>
        </is>
      </c>
    </row>
    <row r="16">
      <c r="A16" s="4" t="inlineStr">
        <is>
          <t>Revenue</t>
        </is>
      </c>
      <c r="B16" s="5" t="n">
        <v>1924858</v>
      </c>
      <c r="C16" s="5" t="n">
        <v>0</v>
      </c>
      <c r="D16" s="5" t="n">
        <v>1924858</v>
      </c>
      <c r="E16" s="5" t="n">
        <v>0</v>
      </c>
    </row>
    <row r="17">
      <c r="A17" s="4" t="inlineStr">
        <is>
          <t>Operating segments | Other | Global Commercialization Services</t>
        </is>
      </c>
    </row>
    <row r="18">
      <c r="A18" s="3" t="inlineStr">
        <is>
          <t>Segment Reporting, Revenue Reconciling Item [Line Items]</t>
        </is>
      </c>
    </row>
    <row r="19">
      <c r="A19" s="4" t="inlineStr">
        <is>
          <t>Revenue</t>
        </is>
      </c>
      <c r="B19" s="5" t="n">
        <v>1009878</v>
      </c>
      <c r="C19" s="5" t="n">
        <v>801952</v>
      </c>
      <c r="D19" s="5" t="n">
        <v>2905960</v>
      </c>
      <c r="E19" s="5" t="n">
        <v>2454195</v>
      </c>
    </row>
    <row r="20">
      <c r="A20" s="4" t="inlineStr">
        <is>
          <t>Intersegment eliminations</t>
        </is>
      </c>
    </row>
    <row r="21">
      <c r="A21" s="3" t="inlineStr">
        <is>
          <t>Segment Reporting, Revenue Reconciling Item [Line Items]</t>
        </is>
      </c>
    </row>
    <row r="22">
      <c r="A22" s="4" t="inlineStr">
        <is>
          <t>Revenue</t>
        </is>
      </c>
      <c r="B22" s="6" t="n">
        <v>-34584</v>
      </c>
      <c r="C22" s="6" t="n">
        <v>-22875</v>
      </c>
      <c r="D22" s="6" t="n">
        <v>-102744</v>
      </c>
      <c r="E22" s="6" t="n">
        <v>-635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Operating Incom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segment operating income</t>
        </is>
      </c>
      <c r="B4" s="6" t="n">
        <v>620727</v>
      </c>
      <c r="C4" s="6" t="n">
        <v>404831</v>
      </c>
      <c r="D4" s="6" t="n">
        <v>1792302</v>
      </c>
      <c r="E4" s="6" t="n">
        <v>977783</v>
      </c>
    </row>
    <row r="5">
      <c r="A5" s="4" t="inlineStr">
        <is>
          <t>Operating segments</t>
        </is>
      </c>
    </row>
    <row r="6">
      <c r="A6" s="3" t="inlineStr">
        <is>
          <t>Segment Reporting Information [Line Items]</t>
        </is>
      </c>
    </row>
    <row r="7">
      <c r="A7" s="4" t="inlineStr">
        <is>
          <t>Total segment operating income</t>
        </is>
      </c>
      <c r="B7" s="5" t="n">
        <v>630621</v>
      </c>
      <c r="C7" s="5" t="n">
        <v>507522</v>
      </c>
      <c r="D7" s="5" t="n">
        <v>1954095</v>
      </c>
      <c r="E7" s="5" t="n">
        <v>1674473</v>
      </c>
    </row>
    <row r="8">
      <c r="A8" s="4" t="inlineStr">
        <is>
          <t>Operating segments | Pharmaceutical Distribution Services</t>
        </is>
      </c>
    </row>
    <row r="9">
      <c r="A9" s="3" t="inlineStr">
        <is>
          <t>Segment Reporting Information [Line Items]</t>
        </is>
      </c>
    </row>
    <row r="10">
      <c r="A10" s="4" t="inlineStr">
        <is>
          <t>Total segment operating income</t>
        </is>
      </c>
      <c r="B10" s="5" t="n">
        <v>483914</v>
      </c>
      <c r="C10" s="5" t="n">
        <v>426643</v>
      </c>
      <c r="D10" s="5" t="n">
        <v>1569014</v>
      </c>
      <c r="E10" s="5" t="n">
        <v>1381434</v>
      </c>
    </row>
    <row r="11">
      <c r="A11" s="4" t="inlineStr">
        <is>
          <t>Operating segments | Other</t>
        </is>
      </c>
    </row>
    <row r="12">
      <c r="A12" s="3" t="inlineStr">
        <is>
          <t>Segment Reporting Information [Line Items]</t>
        </is>
      </c>
    </row>
    <row r="13">
      <c r="A13" s="4" t="inlineStr">
        <is>
          <t>Total segment operating income</t>
        </is>
      </c>
      <c r="B13" s="5" t="n">
        <v>146869</v>
      </c>
      <c r="C13" s="5" t="n">
        <v>82875</v>
      </c>
      <c r="D13" s="5" t="n">
        <v>391696</v>
      </c>
      <c r="E13" s="5" t="n">
        <v>295614</v>
      </c>
    </row>
    <row r="14">
      <c r="A14" s="4" t="inlineStr">
        <is>
          <t>Intersegment eliminations</t>
        </is>
      </c>
    </row>
    <row r="15">
      <c r="A15" s="3" t="inlineStr">
        <is>
          <t>Segment Reporting Information [Line Items]</t>
        </is>
      </c>
    </row>
    <row r="16">
      <c r="A16" s="4" t="inlineStr">
        <is>
          <t>Total segment operating income</t>
        </is>
      </c>
      <c r="B16" s="6" t="n">
        <v>-162</v>
      </c>
      <c r="C16" s="6" t="n">
        <v>-1996</v>
      </c>
      <c r="D16" s="6" t="n">
        <v>-6615</v>
      </c>
      <c r="E16" s="6" t="n">
        <v>-25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Segment Operating Income to Income (Loss) from Operations before Income Tax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Total segment operating income</t>
        </is>
      </c>
      <c r="B4" s="6" t="n">
        <v>620727</v>
      </c>
      <c r="C4" s="6" t="n">
        <v>404831</v>
      </c>
      <c r="D4" s="6" t="n">
        <v>1792302</v>
      </c>
      <c r="E4" s="6" t="n">
        <v>977783</v>
      </c>
    </row>
    <row r="5">
      <c r="A5" s="4" t="inlineStr">
        <is>
          <t>Gains from antitrust litigation settlements</t>
        </is>
      </c>
      <c r="B5" s="5" t="n">
        <v>147400</v>
      </c>
      <c r="D5" s="5" t="n">
        <v>147400</v>
      </c>
      <c r="E5" s="5" t="n">
        <v>8500</v>
      </c>
    </row>
    <row r="6">
      <c r="A6" s="4" t="inlineStr">
        <is>
          <t>LIFO credit (expense)</t>
        </is>
      </c>
      <c r="D6" s="5" t="n">
        <v>160565</v>
      </c>
      <c r="E6" s="5" t="n">
        <v>-43195</v>
      </c>
    </row>
    <row r="7">
      <c r="A7" s="4" t="inlineStr">
        <is>
          <t>Employee severance, litigation, and other</t>
        </is>
      </c>
      <c r="B7" s="5" t="n">
        <v>-226964</v>
      </c>
      <c r="C7" s="5" t="n">
        <v>-58585</v>
      </c>
      <c r="D7" s="5" t="n">
        <v>-375501</v>
      </c>
      <c r="E7" s="5" t="n">
        <v>-165626</v>
      </c>
    </row>
    <row r="8">
      <c r="A8" s="4" t="inlineStr">
        <is>
          <t>Impairment of PharMEDium assets</t>
        </is>
      </c>
      <c r="B8" s="5" t="n">
        <v>0</v>
      </c>
      <c r="C8" s="5" t="n">
        <v>0</v>
      </c>
      <c r="D8" s="5" t="n">
        <v>0</v>
      </c>
      <c r="E8" s="5" t="n">
        <v>-361652</v>
      </c>
    </row>
    <row r="9">
      <c r="A9" s="4" t="inlineStr">
        <is>
          <t>Operating income</t>
        </is>
      </c>
      <c r="B9" s="5" t="n">
        <v>620727</v>
      </c>
      <c r="C9" s="5" t="n">
        <v>404831</v>
      </c>
      <c r="D9" s="5" t="n">
        <v>1792302</v>
      </c>
      <c r="E9" s="5" t="n">
        <v>977783</v>
      </c>
    </row>
    <row r="10">
      <c r="A10" s="4" t="inlineStr">
        <is>
          <t>Other (income) loss, net</t>
        </is>
      </c>
      <c r="B10" s="5" t="n">
        <v>-4141</v>
      </c>
      <c r="C10" s="5" t="n">
        <v>1073</v>
      </c>
      <c r="D10" s="5" t="n">
        <v>4901</v>
      </c>
      <c r="E10" s="5" t="n">
        <v>2806</v>
      </c>
    </row>
    <row r="11">
      <c r="A11" s="4" t="inlineStr">
        <is>
          <t>Interest expense, net</t>
        </is>
      </c>
      <c r="B11" s="5" t="n">
        <v>51338</v>
      </c>
      <c r="C11" s="5" t="n">
        <v>37748</v>
      </c>
      <c r="D11" s="5" t="n">
        <v>119478</v>
      </c>
      <c r="E11" s="5" t="n">
        <v>103176</v>
      </c>
    </row>
    <row r="12">
      <c r="A12" s="4" t="inlineStr">
        <is>
          <t>Loss on early retirement of debt</t>
        </is>
      </c>
      <c r="B12" s="5" t="n">
        <v>0</v>
      </c>
      <c r="C12" s="5" t="n">
        <v>22175</v>
      </c>
      <c r="D12" s="5" t="n">
        <v>0</v>
      </c>
      <c r="E12" s="5" t="n">
        <v>22175</v>
      </c>
    </row>
    <row r="13">
      <c r="A13" s="4" t="inlineStr">
        <is>
          <t>Income before income taxes</t>
        </is>
      </c>
      <c r="B13" s="5" t="n">
        <v>573530</v>
      </c>
      <c r="C13" s="5" t="n">
        <v>343835</v>
      </c>
      <c r="D13" s="5" t="n">
        <v>1667923</v>
      </c>
      <c r="E13" s="5" t="n">
        <v>849626</v>
      </c>
    </row>
    <row r="14">
      <c r="A14" s="4" t="inlineStr">
        <is>
          <t>Operating segments</t>
        </is>
      </c>
    </row>
    <row r="15">
      <c r="A15" s="3" t="inlineStr">
        <is>
          <t>Segment Reporting, Reconciling Item for Operating Profit (Loss) from Segment to Consolidated [Line Items]</t>
        </is>
      </c>
    </row>
    <row r="16">
      <c r="A16" s="4" t="inlineStr">
        <is>
          <t>Total segment operating income</t>
        </is>
      </c>
      <c r="B16" s="5" t="n">
        <v>630621</v>
      </c>
      <c r="C16" s="5" t="n">
        <v>507522</v>
      </c>
      <c r="D16" s="5" t="n">
        <v>1954095</v>
      </c>
      <c r="E16" s="5" t="n">
        <v>1674473</v>
      </c>
    </row>
    <row r="17">
      <c r="A17" s="4" t="inlineStr">
        <is>
          <t>Operating income</t>
        </is>
      </c>
      <c r="B17" s="5" t="n">
        <v>630621</v>
      </c>
      <c r="C17" s="5" t="n">
        <v>507522</v>
      </c>
      <c r="D17" s="5" t="n">
        <v>1954095</v>
      </c>
      <c r="E17" s="5" t="n">
        <v>1674473</v>
      </c>
    </row>
    <row r="18">
      <c r="A18" s="4" t="inlineStr">
        <is>
          <t>Segment reconciling items</t>
        </is>
      </c>
    </row>
    <row r="19">
      <c r="A19" s="3" t="inlineStr">
        <is>
          <t>Segment Reporting, Reconciling Item for Operating Profit (Loss) from Segment to Consolidated [Line Items]</t>
        </is>
      </c>
    </row>
    <row r="20">
      <c r="A20" s="4" t="inlineStr">
        <is>
          <t>Gains from antitrust litigation settlements</t>
        </is>
      </c>
      <c r="B20" s="5" t="n">
        <v>147432</v>
      </c>
      <c r="C20" s="5" t="n">
        <v>0</v>
      </c>
      <c r="D20" s="5" t="n">
        <v>147432</v>
      </c>
      <c r="E20" s="5" t="n">
        <v>8546</v>
      </c>
    </row>
    <row r="21">
      <c r="A21" s="4" t="inlineStr">
        <is>
          <t>LIFO credit (expense)</t>
        </is>
      </c>
      <c r="B21" s="5" t="n">
        <v>113920</v>
      </c>
      <c r="C21" s="5" t="n">
        <v>-6061</v>
      </c>
      <c r="D21" s="5" t="n">
        <v>160565</v>
      </c>
      <c r="E21" s="5" t="n">
        <v>-43195</v>
      </c>
    </row>
    <row r="22">
      <c r="A22" s="4" t="inlineStr">
        <is>
          <t>PharMEDium remediation costs</t>
        </is>
      </c>
      <c r="B22" s="5" t="n">
        <v>0</v>
      </c>
      <c r="C22" s="5" t="n">
        <v>0</v>
      </c>
      <c r="D22" s="5" t="n">
        <v>0</v>
      </c>
      <c r="E22" s="5" t="n">
        <v>-16165</v>
      </c>
    </row>
    <row r="23">
      <c r="A23" s="4" t="inlineStr">
        <is>
          <t>PharMEDium shutdown costs</t>
        </is>
      </c>
      <c r="B23" s="5" t="n">
        <v>0</v>
      </c>
      <c r="C23" s="5" t="n">
        <v>-12936</v>
      </c>
      <c r="D23" s="5" t="n">
        <v>0</v>
      </c>
      <c r="E23" s="5" t="n">
        <v>-45406</v>
      </c>
    </row>
    <row r="24">
      <c r="A24" s="4" t="inlineStr">
        <is>
          <t>Contingent consideration adjustment</t>
        </is>
      </c>
      <c r="B24" s="5" t="n">
        <v>0</v>
      </c>
      <c r="C24" s="5" t="n">
        <v>0</v>
      </c>
      <c r="D24" s="5" t="n">
        <v>0</v>
      </c>
      <c r="E24" s="5" t="n">
        <v>12153</v>
      </c>
    </row>
    <row r="25">
      <c r="A25" s="4" t="inlineStr">
        <is>
          <t>Acquisition-related intangibles amortization</t>
        </is>
      </c>
      <c r="B25" s="5" t="n">
        <v>-44282</v>
      </c>
      <c r="C25" s="5" t="n">
        <v>-25109</v>
      </c>
      <c r="D25" s="5" t="n">
        <v>-94289</v>
      </c>
      <c r="E25" s="5" t="n">
        <v>-85345</v>
      </c>
    </row>
    <row r="26">
      <c r="A26" s="4" t="inlineStr">
        <is>
          <t>Employee severance, litigation, and other</t>
        </is>
      </c>
      <c r="B26" s="5" t="n">
        <v>-226964</v>
      </c>
      <c r="C26" s="5" t="n">
        <v>-58585</v>
      </c>
      <c r="D26" s="5" t="n">
        <v>-375501</v>
      </c>
      <c r="E26" s="5" t="n">
        <v>-165626</v>
      </c>
    </row>
    <row r="27">
      <c r="A27" s="4" t="inlineStr">
        <is>
          <t>Impairment of PharMEDium assets</t>
        </is>
      </c>
      <c r="B27" s="6" t="n">
        <v>0</v>
      </c>
      <c r="C27" s="6" t="n">
        <v>0</v>
      </c>
      <c r="D27" s="6" t="n">
        <v>0</v>
      </c>
      <c r="E27" s="6" t="n">
        <v>-3616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 Information - Additional Information (Details) - USD ($) $ in Millions</t>
        </is>
      </c>
      <c r="B1" s="2" t="inlineStr">
        <is>
          <t>3 Months Ended</t>
        </is>
      </c>
      <c r="C1" s="2" t="inlineStr">
        <is>
          <t>9 Months Ended</t>
        </is>
      </c>
    </row>
    <row r="2">
      <c r="B2" s="2" t="inlineStr">
        <is>
          <t>Jun. 30, 2021</t>
        </is>
      </c>
      <c r="C2" s="2" t="inlineStr">
        <is>
          <t>Jun. 30, 2021</t>
        </is>
      </c>
    </row>
    <row r="3">
      <c r="A3" s="3" t="inlineStr">
        <is>
          <t>Segment Reporting [Abstract]</t>
        </is>
      </c>
    </row>
    <row r="4">
      <c r="A4" s="4" t="inlineStr">
        <is>
          <t>Foreign currency losses</t>
        </is>
      </c>
      <c r="B4" s="8" t="n">
        <v>6.2</v>
      </c>
      <c r="C4" s="8"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3" customWidth="1" min="7" max="7"/>
    <col width="37" customWidth="1" min="8" max="8"/>
    <col width="15" customWidth="1" min="9" max="9"/>
    <col width="25" customWidth="1" min="10" max="10"/>
    <col width="40" customWidth="1" min="11" max="11"/>
  </cols>
  <sheetData>
    <row r="1">
      <c r="A1" s="1" t="inlineStr">
        <is>
          <t>CONSOLIDATED STATEMENTS OF CHANGES IN STOCKHOLDERS' EQUITY - USD ($) $ in Thousands</t>
        </is>
      </c>
      <c r="B1" s="2" t="inlineStr">
        <is>
          <t>Total</t>
        </is>
      </c>
      <c r="C1" s="2" t="inlineStr">
        <is>
          <t>Adoption of ASC</t>
        </is>
      </c>
      <c r="D1" s="2" t="inlineStr">
        <is>
          <t>Common Stock</t>
        </is>
      </c>
      <c r="E1" s="2" t="inlineStr">
        <is>
          <t>Additional Paid-in Capital</t>
        </is>
      </c>
      <c r="F1" s="2" t="inlineStr">
        <is>
          <t>Retained Earnings</t>
        </is>
      </c>
      <c r="G1" s="2" t="inlineStr">
        <is>
          <t>Retained EarningsAdoption of ASC</t>
        </is>
      </c>
      <c r="H1" s="2" t="inlineStr">
        <is>
          <t>Accumulated Other Comprehensive Loss</t>
        </is>
      </c>
      <c r="I1" s="2" t="inlineStr">
        <is>
          <t>Treasury Stock</t>
        </is>
      </c>
      <c r="J1" s="2" t="inlineStr">
        <is>
          <t>Noncontrolling Interests</t>
        </is>
      </c>
      <c r="K1" s="2" t="inlineStr">
        <is>
          <t>Noncontrolling InterestsAdoption of ASC</t>
        </is>
      </c>
    </row>
    <row r="2">
      <c r="A2" s="4" t="inlineStr">
        <is>
          <t>Beginning balance at Sep. 30, 2019</t>
        </is>
      </c>
      <c r="B2" s="6" t="n">
        <v>2993206</v>
      </c>
      <c r="C2" s="6" t="n">
        <v>35138</v>
      </c>
      <c r="D2" s="6" t="n">
        <v>2853</v>
      </c>
      <c r="E2" s="6" t="n">
        <v>4850142</v>
      </c>
      <c r="F2" s="6" t="n">
        <v>4235491</v>
      </c>
      <c r="G2" s="6" t="n">
        <v>35138</v>
      </c>
      <c r="H2" s="6" t="n">
        <v>-111965</v>
      </c>
      <c r="I2" s="6" t="n">
        <v>-6097604</v>
      </c>
      <c r="J2" s="6" t="n">
        <v>114289</v>
      </c>
    </row>
    <row r="3">
      <c r="A3" s="3" t="inlineStr">
        <is>
          <t>Increase (Decrease) in Stockholders' Equity [Roll Forward]</t>
        </is>
      </c>
    </row>
    <row r="4">
      <c r="A4" s="4" t="inlineStr">
        <is>
          <t>Net income (loss)</t>
        </is>
      </c>
      <c r="B4" s="5" t="n">
        <v>1444947</v>
      </c>
      <c r="F4" s="5" t="n">
        <v>1437356</v>
      </c>
      <c r="J4" s="5" t="n">
        <v>7591</v>
      </c>
    </row>
    <row r="5">
      <c r="A5" s="4" t="inlineStr">
        <is>
          <t>Other comprehensive (loss) income</t>
        </is>
      </c>
      <c r="B5" s="5" t="n">
        <v>-27880</v>
      </c>
      <c r="H5" s="5" t="n">
        <v>-16699</v>
      </c>
      <c r="J5" s="5" t="n">
        <v>-11181</v>
      </c>
    </row>
    <row r="6">
      <c r="A6" s="4" t="inlineStr">
        <is>
          <t>Cash dividends</t>
        </is>
      </c>
      <c r="B6" s="5" t="n">
        <v>-256764</v>
      </c>
      <c r="F6" s="5" t="n">
        <v>-256764</v>
      </c>
    </row>
    <row r="7">
      <c r="A7" s="4" t="inlineStr">
        <is>
          <t>Exercises of stock options</t>
        </is>
      </c>
      <c r="B7" s="5" t="n">
        <v>137748</v>
      </c>
      <c r="D7" s="5" t="n">
        <v>18</v>
      </c>
      <c r="E7" s="5" t="n">
        <v>137730</v>
      </c>
    </row>
    <row r="8">
      <c r="A8" s="4" t="inlineStr">
        <is>
          <t>Share-based compensation expense</t>
        </is>
      </c>
      <c r="B8" s="5" t="n">
        <v>57579</v>
      </c>
      <c r="E8" s="5" t="n">
        <v>57579</v>
      </c>
    </row>
    <row r="9">
      <c r="A9" s="4" t="inlineStr">
        <is>
          <t>Purchases of common stock</t>
        </is>
      </c>
      <c r="B9" s="5" t="n">
        <v>-405692</v>
      </c>
      <c r="I9" s="5" t="n">
        <v>-405692</v>
      </c>
    </row>
    <row r="10">
      <c r="A10" s="4" t="inlineStr">
        <is>
          <t>Employee tax withholdings related to restricted share vesting</t>
        </is>
      </c>
      <c r="B10" s="5" t="n">
        <v>-9660</v>
      </c>
      <c r="I10" s="5" t="n">
        <v>-9660</v>
      </c>
    </row>
    <row r="11">
      <c r="A11" s="4" t="inlineStr">
        <is>
          <t>Other</t>
        </is>
      </c>
      <c r="B11" s="5" t="n">
        <v>-671</v>
      </c>
      <c r="D11" s="5" t="n">
        <v>4</v>
      </c>
      <c r="E11" s="5" t="n">
        <v>-675</v>
      </c>
    </row>
    <row r="12">
      <c r="A12" s="4" t="inlineStr">
        <is>
          <t>Ending balance at Jun. 30, 2020</t>
        </is>
      </c>
      <c r="B12" s="5" t="n">
        <v>3967951</v>
      </c>
      <c r="D12" s="5" t="n">
        <v>2875</v>
      </c>
      <c r="E12" s="5" t="n">
        <v>5044776</v>
      </c>
      <c r="F12" s="5" t="n">
        <v>5451221</v>
      </c>
      <c r="H12" s="5" t="n">
        <v>-128664</v>
      </c>
      <c r="I12" s="5" t="n">
        <v>-6512956</v>
      </c>
      <c r="J12" s="5" t="n">
        <v>110699</v>
      </c>
    </row>
    <row r="13">
      <c r="A13" s="4" t="inlineStr">
        <is>
          <t>Beginning balance at Mar. 31, 2020</t>
        </is>
      </c>
      <c r="B13" s="5" t="n">
        <v>3705113</v>
      </c>
      <c r="D13" s="5" t="n">
        <v>2868</v>
      </c>
      <c r="E13" s="5" t="n">
        <v>4972109</v>
      </c>
      <c r="F13" s="5" t="n">
        <v>5248005</v>
      </c>
      <c r="H13" s="5" t="n">
        <v>-132808</v>
      </c>
      <c r="I13" s="5" t="n">
        <v>-6499584</v>
      </c>
      <c r="J13" s="5" t="n">
        <v>114523</v>
      </c>
    </row>
    <row r="14">
      <c r="A14" s="3" t="inlineStr">
        <is>
          <t>Increase (Decrease) in Stockholders' Equity [Roll Forward]</t>
        </is>
      </c>
    </row>
    <row r="15">
      <c r="A15" s="4" t="inlineStr">
        <is>
          <t>Net income (loss)</t>
        </is>
      </c>
      <c r="B15" s="5" t="n">
        <v>287268</v>
      </c>
      <c r="F15" s="5" t="n">
        <v>289439</v>
      </c>
      <c r="J15" s="5" t="n">
        <v>-2171</v>
      </c>
    </row>
    <row r="16">
      <c r="A16" s="4" t="inlineStr">
        <is>
          <t>Other comprehensive (loss) income</t>
        </is>
      </c>
      <c r="B16" s="5" t="n">
        <v>2491</v>
      </c>
      <c r="H16" s="5" t="n">
        <v>4144</v>
      </c>
      <c r="J16" s="5" t="n">
        <v>-1653</v>
      </c>
    </row>
    <row r="17">
      <c r="A17" s="4" t="inlineStr">
        <is>
          <t>Cash dividends</t>
        </is>
      </c>
      <c r="B17" s="5" t="n">
        <v>-86223</v>
      </c>
      <c r="F17" s="5" t="n">
        <v>-86223</v>
      </c>
    </row>
    <row r="18">
      <c r="A18" s="4" t="inlineStr">
        <is>
          <t>Exercises of stock options</t>
        </is>
      </c>
      <c r="B18" s="5" t="n">
        <v>60991</v>
      </c>
      <c r="D18" s="5" t="n">
        <v>7</v>
      </c>
      <c r="E18" s="5" t="n">
        <v>60984</v>
      </c>
    </row>
    <row r="19">
      <c r="A19" s="4" t="inlineStr">
        <is>
          <t>Share-based compensation expense</t>
        </is>
      </c>
      <c r="B19" s="5" t="n">
        <v>11816</v>
      </c>
      <c r="E19" s="5" t="n">
        <v>11816</v>
      </c>
    </row>
    <row r="20">
      <c r="A20" s="4" t="inlineStr">
        <is>
          <t>Purchases of common stock</t>
        </is>
      </c>
      <c r="B20" s="5" t="n">
        <v>-13297</v>
      </c>
      <c r="I20" s="5" t="n">
        <v>-13297</v>
      </c>
    </row>
    <row r="21">
      <c r="A21" s="4" t="inlineStr">
        <is>
          <t>Employee tax withholdings related to restricted share vesting</t>
        </is>
      </c>
      <c r="B21" s="5" t="n">
        <v>-75</v>
      </c>
      <c r="I21" s="5" t="n">
        <v>-75</v>
      </c>
    </row>
    <row r="22">
      <c r="A22" s="4" t="inlineStr">
        <is>
          <t>Other</t>
        </is>
      </c>
      <c r="B22" s="5" t="n">
        <v>-133</v>
      </c>
      <c r="E22" s="5" t="n">
        <v>-133</v>
      </c>
    </row>
    <row r="23">
      <c r="A23" s="4" t="inlineStr">
        <is>
          <t>Ending balance at Jun. 30, 2020</t>
        </is>
      </c>
      <c r="B23" s="5" t="n">
        <v>3967951</v>
      </c>
      <c r="D23" s="5" t="n">
        <v>2875</v>
      </c>
      <c r="E23" s="5" t="n">
        <v>5044776</v>
      </c>
      <c r="F23" s="5" t="n">
        <v>5451221</v>
      </c>
      <c r="H23" s="5" t="n">
        <v>-128664</v>
      </c>
      <c r="I23" s="5" t="n">
        <v>-6512956</v>
      </c>
      <c r="J23" s="5" t="n">
        <v>110699</v>
      </c>
    </row>
    <row r="24">
      <c r="A24" s="4" t="inlineStr">
        <is>
          <t>Beginning balance at Sep. 30, 2020</t>
        </is>
      </c>
      <c r="B24" s="5" t="n">
        <v>-839636</v>
      </c>
      <c r="C24" s="6" t="n">
        <v>-24094</v>
      </c>
      <c r="D24" s="5" t="n">
        <v>2878</v>
      </c>
      <c r="E24" s="5" t="n">
        <v>5081776</v>
      </c>
      <c r="F24" s="5" t="n">
        <v>518335</v>
      </c>
      <c r="G24" s="6" t="n">
        <v>-21106</v>
      </c>
      <c r="H24" s="5" t="n">
        <v>-108830</v>
      </c>
      <c r="I24" s="5" t="n">
        <v>-6513083</v>
      </c>
      <c r="J24" s="5" t="n">
        <v>179288</v>
      </c>
      <c r="K24" s="6" t="n">
        <v>-2988</v>
      </c>
    </row>
    <row r="25">
      <c r="A25" s="3" t="inlineStr">
        <is>
          <t>Increase (Decrease) in Stockholders' Equity [Roll Forward]</t>
        </is>
      </c>
    </row>
    <row r="26">
      <c r="A26" s="4" t="inlineStr">
        <is>
          <t>Net income (loss)</t>
        </is>
      </c>
      <c r="B26" s="5" t="n">
        <v>1108160</v>
      </c>
      <c r="F26" s="5" t="n">
        <v>1102234</v>
      </c>
      <c r="J26" s="5" t="n">
        <v>5926</v>
      </c>
    </row>
    <row r="27">
      <c r="A27" s="4" t="inlineStr">
        <is>
          <t>Other comprehensive (loss) income</t>
        </is>
      </c>
      <c r="B27" s="5" t="n">
        <v>-114136</v>
      </c>
      <c r="H27" s="5" t="n">
        <v>-124408</v>
      </c>
      <c r="J27" s="5" t="n">
        <v>10272</v>
      </c>
    </row>
    <row r="28">
      <c r="A28" s="4" t="inlineStr">
        <is>
          <t>Cash dividends</t>
        </is>
      </c>
      <c r="B28" s="5" t="n">
        <v>-274041</v>
      </c>
      <c r="F28" s="5" t="n">
        <v>-274041</v>
      </c>
    </row>
    <row r="29">
      <c r="A29" s="4" t="inlineStr">
        <is>
          <t>Exercises of stock options</t>
        </is>
      </c>
      <c r="B29" s="5" t="n">
        <v>164297</v>
      </c>
      <c r="D29" s="5" t="n">
        <v>18</v>
      </c>
      <c r="E29" s="5" t="n">
        <v>164279</v>
      </c>
    </row>
    <row r="30">
      <c r="A30" s="4" t="inlineStr">
        <is>
          <t>Share-based compensation expense</t>
        </is>
      </c>
      <c r="B30" s="5" t="n">
        <v>81465</v>
      </c>
      <c r="E30" s="5" t="n">
        <v>81465</v>
      </c>
    </row>
    <row r="31">
      <c r="A31" s="4" t="inlineStr">
        <is>
          <t>Equity consideration issued for acquisition of Alliance Healthcare (Note 2)</t>
        </is>
      </c>
      <c r="B31" s="5" t="n">
        <v>235141</v>
      </c>
      <c r="E31" s="5" t="n">
        <v>86089</v>
      </c>
      <c r="I31" s="5" t="n">
        <v>149052</v>
      </c>
    </row>
    <row r="32">
      <c r="A32" s="4" t="inlineStr">
        <is>
          <t>Acquisition of Alliance Healthcare (Note 2)</t>
        </is>
      </c>
      <c r="B32" s="5" t="n">
        <v>178264</v>
      </c>
      <c r="J32" s="5" t="n">
        <v>178264</v>
      </c>
    </row>
    <row r="33">
      <c r="A33" s="4" t="inlineStr">
        <is>
          <t>Purchases of common stock</t>
        </is>
      </c>
      <c r="B33" s="5" t="n">
        <v>-82150</v>
      </c>
      <c r="I33" s="5" t="n">
        <v>-82150</v>
      </c>
    </row>
    <row r="34">
      <c r="A34" s="4" t="inlineStr">
        <is>
          <t>Employee tax withholdings related to restricted share vesting</t>
        </is>
      </c>
      <c r="B34" s="5" t="n">
        <v>-23530</v>
      </c>
      <c r="I34" s="5" t="n">
        <v>-23530</v>
      </c>
    </row>
    <row r="35">
      <c r="A35" s="4" t="inlineStr">
        <is>
          <t>Other</t>
        </is>
      </c>
      <c r="B35" s="5" t="n">
        <v>-1299</v>
      </c>
      <c r="D35" s="5" t="n">
        <v>7</v>
      </c>
      <c r="E35" s="5" t="n">
        <v>-1023</v>
      </c>
      <c r="J35" s="5" t="n">
        <v>-283</v>
      </c>
    </row>
    <row r="36">
      <c r="A36" s="4" t="inlineStr">
        <is>
          <t>Ending balance at Jun. 30, 2021</t>
        </is>
      </c>
      <c r="B36" s="5" t="n">
        <v>408441</v>
      </c>
      <c r="D36" s="5" t="n">
        <v>2903</v>
      </c>
      <c r="E36" s="5" t="n">
        <v>5412586</v>
      </c>
      <c r="F36" s="5" t="n">
        <v>1325422</v>
      </c>
      <c r="H36" s="5" t="n">
        <v>-233238</v>
      </c>
      <c r="I36" s="5" t="n">
        <v>-6469711</v>
      </c>
      <c r="J36" s="5" t="n">
        <v>370479</v>
      </c>
    </row>
    <row r="37">
      <c r="A37" s="4" t="inlineStr">
        <is>
          <t>Beginning balance at Mar. 31, 2021</t>
        </is>
      </c>
      <c r="B37" s="5" t="n">
        <v>-102782</v>
      </c>
      <c r="D37" s="5" t="n">
        <v>2900</v>
      </c>
      <c r="E37" s="5" t="n">
        <v>5278379</v>
      </c>
      <c r="F37" s="5" t="n">
        <v>1124976</v>
      </c>
      <c r="H37" s="5" t="n">
        <v>-69248</v>
      </c>
      <c r="I37" s="5" t="n">
        <v>-6618763</v>
      </c>
      <c r="J37" s="5" t="n">
        <v>178974</v>
      </c>
    </row>
    <row r="38">
      <c r="A38" s="3" t="inlineStr">
        <is>
          <t>Increase (Decrease) in Stockholders' Equity [Roll Forward]</t>
        </is>
      </c>
    </row>
    <row r="39">
      <c r="A39" s="4" t="inlineStr">
        <is>
          <t>Net income (loss)</t>
        </is>
      </c>
      <c r="B39" s="5" t="n">
        <v>295448</v>
      </c>
      <c r="F39" s="5" t="n">
        <v>292122</v>
      </c>
      <c r="J39" s="5" t="n">
        <v>3326</v>
      </c>
    </row>
    <row r="40">
      <c r="A40" s="4" t="inlineStr">
        <is>
          <t>Other comprehensive (loss) income</t>
        </is>
      </c>
      <c r="B40" s="5" t="n">
        <v>-154075</v>
      </c>
      <c r="H40" s="5" t="n">
        <v>-163990</v>
      </c>
      <c r="J40" s="5" t="n">
        <v>9915</v>
      </c>
    </row>
    <row r="41">
      <c r="A41" s="4" t="inlineStr">
        <is>
          <t>Cash dividends</t>
        </is>
      </c>
      <c r="B41" s="5" t="n">
        <v>-91676</v>
      </c>
      <c r="F41" s="5" t="n">
        <v>-91676</v>
      </c>
    </row>
    <row r="42">
      <c r="A42" s="4" t="inlineStr">
        <is>
          <t>Exercises of stock options</t>
        </is>
      </c>
      <c r="B42" s="5" t="n">
        <v>33971</v>
      </c>
      <c r="D42" s="5" t="n">
        <v>3</v>
      </c>
      <c r="E42" s="5" t="n">
        <v>33968</v>
      </c>
    </row>
    <row r="43">
      <c r="A43" s="4" t="inlineStr">
        <is>
          <t>Share-based compensation expense</t>
        </is>
      </c>
      <c r="B43" s="5" t="n">
        <v>14355</v>
      </c>
      <c r="E43" s="5" t="n">
        <v>14355</v>
      </c>
    </row>
    <row r="44">
      <c r="A44" s="4" t="inlineStr">
        <is>
          <t>Equity consideration issued for acquisition of Alliance Healthcare (Note 2)</t>
        </is>
      </c>
      <c r="B44" s="5" t="n">
        <v>235141</v>
      </c>
      <c r="E44" s="5" t="n">
        <v>86089</v>
      </c>
      <c r="I44" s="5" t="n">
        <v>149052</v>
      </c>
    </row>
    <row r="45">
      <c r="A45" s="4" t="inlineStr">
        <is>
          <t>Acquisition of Alliance Healthcare (Note 2)</t>
        </is>
      </c>
      <c r="B45" s="5" t="n">
        <v>178264</v>
      </c>
      <c r="J45" s="5" t="n">
        <v>178264</v>
      </c>
    </row>
    <row r="46">
      <c r="A46" s="4" t="inlineStr">
        <is>
          <t>Other</t>
        </is>
      </c>
      <c r="B46" s="5" t="n">
        <v>-205</v>
      </c>
      <c r="E46" s="5" t="n">
        <v>-205</v>
      </c>
    </row>
    <row r="47">
      <c r="A47" s="4" t="inlineStr">
        <is>
          <t>Ending balance at Jun. 30, 2021</t>
        </is>
      </c>
      <c r="B47" s="6" t="n">
        <v>408441</v>
      </c>
      <c r="D47" s="6" t="n">
        <v>2903</v>
      </c>
      <c r="E47" s="6" t="n">
        <v>5412586</v>
      </c>
      <c r="F47" s="6" t="n">
        <v>1325422</v>
      </c>
      <c r="H47" s="6" t="n">
        <v>-233238</v>
      </c>
      <c r="I47" s="6" t="n">
        <v>-6469711</v>
      </c>
      <c r="J47" s="6" t="n">
        <v>370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 width="46" customWidth="1" min="7" max="7"/>
  </cols>
  <sheetData>
    <row r="1">
      <c r="A1" s="1" t="inlineStr">
        <is>
          <t>CONSOLIDATED STATEMENTS OF CHANGES IN STOCKHOLDERS' EQUITY (Parenthetical) - $ / share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c r="G2" s="2" t="inlineStr">
        <is>
          <t>Sep. 30, 2019</t>
        </is>
      </c>
    </row>
    <row r="3">
      <c r="A3" s="3" t="inlineStr">
        <is>
          <t>Statement of Stockholders' Equity [Abstract]</t>
        </is>
      </c>
    </row>
    <row r="4">
      <c r="A4" s="4" t="inlineStr">
        <is>
          <t>Accounting Standards Update [Extensible List]</t>
        </is>
      </c>
      <c r="F4" s="4" t="inlineStr">
        <is>
          <t>us-gaap:AccountingStandardsUpdate201613Member</t>
        </is>
      </c>
      <c r="G4" s="4" t="inlineStr">
        <is>
          <t>us-gaap:AccountingStandardsUpdate201602Member</t>
        </is>
      </c>
    </row>
    <row r="5">
      <c r="A5" s="4" t="inlineStr">
        <is>
          <t>Cash dividends (in dollars per share)</t>
        </is>
      </c>
      <c r="B5" s="7" t="n">
        <v>0.44</v>
      </c>
      <c r="C5" s="7" t="n">
        <v>0.42</v>
      </c>
      <c r="D5" s="7" t="n">
        <v>1.32</v>
      </c>
      <c r="E5" s="7" t="n">
        <v>1.24</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OPERATING ACTIVITIES</t>
        </is>
      </c>
    </row>
    <row r="4">
      <c r="A4" s="4" t="inlineStr">
        <is>
          <t>Net income</t>
        </is>
      </c>
      <c r="B4" s="6" t="n">
        <v>1108160</v>
      </c>
      <c r="C4" s="6" t="n">
        <v>1444947</v>
      </c>
    </row>
    <row r="5">
      <c r="A5" s="3" t="inlineStr">
        <is>
          <t>Adjustments to reconcile net income to net cash provided by operating activities:</t>
        </is>
      </c>
    </row>
    <row r="6">
      <c r="A6" s="4" t="inlineStr">
        <is>
          <t>Depreciation, including amounts charged to cost of goods sold</t>
        </is>
      </c>
      <c r="B6" s="5" t="n">
        <v>237854</v>
      </c>
      <c r="C6" s="5" t="n">
        <v>215195</v>
      </c>
    </row>
    <row r="7">
      <c r="A7" s="4" t="inlineStr">
        <is>
          <t>Amortization, including amounts charged to interest expense</t>
        </is>
      </c>
      <c r="B7" s="5" t="n">
        <v>102635</v>
      </c>
      <c r="C7" s="5" t="n">
        <v>93758</v>
      </c>
    </row>
    <row r="8">
      <c r="A8" s="4" t="inlineStr">
        <is>
          <t>Provision for credit losses</t>
        </is>
      </c>
      <c r="B8" s="5" t="n">
        <v>13533</v>
      </c>
      <c r="C8" s="5" t="n">
        <v>25409</v>
      </c>
    </row>
    <row r="9">
      <c r="A9" s="4" t="inlineStr">
        <is>
          <t>Provision (benefit) for deferred income taxes</t>
        </is>
      </c>
      <c r="B9" s="5" t="n">
        <v>303637</v>
      </c>
      <c r="C9" s="5" t="n">
        <v>-7199</v>
      </c>
    </row>
    <row r="10">
      <c r="A10" s="4" t="inlineStr">
        <is>
          <t>Share-based compensation</t>
        </is>
      </c>
      <c r="B10" s="5" t="n">
        <v>81465</v>
      </c>
      <c r="C10" s="5" t="n">
        <v>57579</v>
      </c>
    </row>
    <row r="11">
      <c r="A11" s="4" t="inlineStr">
        <is>
          <t>LIFO (credit) expense</t>
        </is>
      </c>
      <c r="B11" s="5" t="n">
        <v>-160565</v>
      </c>
      <c r="C11" s="5" t="n">
        <v>43195</v>
      </c>
    </row>
    <row r="12">
      <c r="A12" s="4" t="inlineStr">
        <is>
          <t>Impairment of PharMEDium assets</t>
        </is>
      </c>
      <c r="B12" s="5" t="n">
        <v>0</v>
      </c>
      <c r="C12" s="5" t="n">
        <v>361652</v>
      </c>
    </row>
    <row r="13">
      <c r="A13" s="4" t="inlineStr">
        <is>
          <t>Loss on early retirement of debt</t>
        </is>
      </c>
      <c r="B13" s="5" t="n">
        <v>0</v>
      </c>
      <c r="C13" s="5" t="n">
        <v>22175</v>
      </c>
    </row>
    <row r="14">
      <c r="A14" s="4" t="inlineStr">
        <is>
          <t>Other, net</t>
        </is>
      </c>
      <c r="B14" s="5" t="n">
        <v>21394</v>
      </c>
      <c r="C14" s="5" t="n">
        <v>10241</v>
      </c>
    </row>
    <row r="15">
      <c r="A15" s="3" t="inlineStr">
        <is>
          <t>Changes in operating assets and liabilities, excluding the effects of acquisitions:</t>
        </is>
      </c>
    </row>
    <row r="16">
      <c r="A16" s="4" t="inlineStr">
        <is>
          <t>Accounts receivable</t>
        </is>
      </c>
      <c r="B16" s="5" t="n">
        <v>-116845</v>
      </c>
      <c r="C16" s="5" t="n">
        <v>-436237</v>
      </c>
    </row>
    <row r="17">
      <c r="A17" s="4" t="inlineStr">
        <is>
          <t>Inventories</t>
        </is>
      </c>
      <c r="B17" s="5" t="n">
        <v>-594708</v>
      </c>
      <c r="C17" s="5" t="n">
        <v>-910828</v>
      </c>
    </row>
    <row r="18">
      <c r="A18" s="4" t="inlineStr">
        <is>
          <t>Income taxes receivable</t>
        </is>
      </c>
      <c r="B18" s="5" t="n">
        <v>234362</v>
      </c>
      <c r="C18" s="5" t="n">
        <v>-590165</v>
      </c>
    </row>
    <row r="19">
      <c r="A19" s="4" t="inlineStr">
        <is>
          <t>Prepaid expenses and other assets</t>
        </is>
      </c>
      <c r="B19" s="5" t="n">
        <v>86540</v>
      </c>
      <c r="C19" s="5" t="n">
        <v>28757</v>
      </c>
    </row>
    <row r="20">
      <c r="A20" s="4" t="inlineStr">
        <is>
          <t>Accounts payable</t>
        </is>
      </c>
      <c r="B20" s="5" t="n">
        <v>242419</v>
      </c>
      <c r="C20" s="5" t="n">
        <v>824105</v>
      </c>
    </row>
    <row r="21">
      <c r="A21" s="4" t="inlineStr">
        <is>
          <t>Income taxes payable</t>
        </is>
      </c>
      <c r="B21" s="5" t="n">
        <v>-44791</v>
      </c>
      <c r="C21" s="5" t="n">
        <v>-97093</v>
      </c>
    </row>
    <row r="22">
      <c r="A22" s="4" t="inlineStr">
        <is>
          <t>Accrued expenses and other liabilities</t>
        </is>
      </c>
      <c r="B22" s="5" t="n">
        <v>69346</v>
      </c>
      <c r="C22" s="5" t="n">
        <v>-177683</v>
      </c>
    </row>
    <row r="23">
      <c r="A23" s="4" t="inlineStr">
        <is>
          <t>Long-term accrued litigation liability</t>
        </is>
      </c>
      <c r="B23" s="5" t="n">
        <v>72333</v>
      </c>
      <c r="C23" s="5" t="n">
        <v>0</v>
      </c>
    </row>
    <row r="24">
      <c r="A24" s="4" t="inlineStr">
        <is>
          <t>NET CASH PROVIDED BY OPERATING ACTIVITIES</t>
        </is>
      </c>
      <c r="B24" s="5" t="n">
        <v>1656769</v>
      </c>
      <c r="C24" s="5" t="n">
        <v>907808</v>
      </c>
    </row>
    <row r="25">
      <c r="A25" s="3" t="inlineStr">
        <is>
          <t>INVESTING ACTIVITIES</t>
        </is>
      </c>
    </row>
    <row r="26">
      <c r="A26" s="4" t="inlineStr">
        <is>
          <t>Capital expenditures</t>
        </is>
      </c>
      <c r="B26" s="5" t="n">
        <v>-273407</v>
      </c>
      <c r="C26" s="5" t="n">
        <v>-251101</v>
      </c>
    </row>
    <row r="27">
      <c r="A27" s="4" t="inlineStr">
        <is>
          <t>Cost of acquired companies, net of cash acquired</t>
        </is>
      </c>
      <c r="B27" s="5" t="n">
        <v>5536717</v>
      </c>
      <c r="C27" s="5" t="n">
        <v>0</v>
      </c>
    </row>
    <row r="28">
      <c r="A28" s="4" t="inlineStr">
        <is>
          <t>Cost of equity investments</t>
        </is>
      </c>
      <c r="B28" s="5" t="n">
        <v>-162620</v>
      </c>
      <c r="C28" s="5" t="n">
        <v>-34830</v>
      </c>
    </row>
    <row r="29">
      <c r="A29" s="4" t="inlineStr">
        <is>
          <t>Other, net</t>
        </is>
      </c>
      <c r="B29" s="5" t="n">
        <v>2516</v>
      </c>
      <c r="C29" s="5" t="n">
        <v>7824</v>
      </c>
    </row>
    <row r="30">
      <c r="A30" s="4" t="inlineStr">
        <is>
          <t>NET CASH USED IN INVESTING ACTIVITIES</t>
        </is>
      </c>
      <c r="B30" s="5" t="n">
        <v>-5970228</v>
      </c>
      <c r="C30" s="5" t="n">
        <v>-278107</v>
      </c>
    </row>
    <row r="31">
      <c r="A31" s="3" t="inlineStr">
        <is>
          <t>FINANCING ACTIVITIES</t>
        </is>
      </c>
    </row>
    <row r="32">
      <c r="A32" s="4" t="inlineStr">
        <is>
          <t>Senior notes and other loan borrowings</t>
        </is>
      </c>
      <c r="B32" s="5" t="n">
        <v>3165184</v>
      </c>
      <c r="C32" s="5" t="n">
        <v>590106</v>
      </c>
    </row>
    <row r="33">
      <c r="A33" s="4" t="inlineStr">
        <is>
          <t>Loan repayments</t>
        </is>
      </c>
      <c r="B33" s="5" t="n">
        <v>-550345</v>
      </c>
      <c r="C33" s="5" t="n">
        <v>-568032</v>
      </c>
    </row>
    <row r="34">
      <c r="A34" s="4" t="inlineStr">
        <is>
          <t>Borrowings under revolving and securitization credit facilities</t>
        </is>
      </c>
      <c r="B34" s="5" t="n">
        <v>4617858</v>
      </c>
      <c r="C34" s="5" t="n">
        <v>116946</v>
      </c>
    </row>
    <row r="35">
      <c r="A35" s="4" t="inlineStr">
        <is>
          <t>Repayments under revolving and securitization credit facilities</t>
        </is>
      </c>
      <c r="B35" s="5" t="n">
        <v>-4612382</v>
      </c>
      <c r="C35" s="5" t="n">
        <v>-149980</v>
      </c>
    </row>
    <row r="36">
      <c r="A36" s="4" t="inlineStr">
        <is>
          <t>Payment of premium on early retirement of debt</t>
        </is>
      </c>
      <c r="B36" s="5" t="n">
        <v>0</v>
      </c>
      <c r="C36" s="5" t="n">
        <v>-21448</v>
      </c>
    </row>
    <row r="37">
      <c r="A37" s="4" t="inlineStr">
        <is>
          <t>Purchases of common stock</t>
        </is>
      </c>
      <c r="B37" s="5" t="n">
        <v>-82150</v>
      </c>
      <c r="C37" s="5" t="n">
        <v>-420449</v>
      </c>
    </row>
    <row r="38">
      <c r="A38" s="4" t="inlineStr">
        <is>
          <t>Exercises of stock options</t>
        </is>
      </c>
      <c r="B38" s="5" t="n">
        <v>164297</v>
      </c>
      <c r="C38" s="5" t="n">
        <v>137748</v>
      </c>
    </row>
    <row r="39">
      <c r="A39" s="4" t="inlineStr">
        <is>
          <t>Cash dividends on common stock</t>
        </is>
      </c>
      <c r="B39" s="5" t="n">
        <v>-274041</v>
      </c>
      <c r="C39" s="5" t="n">
        <v>-256764</v>
      </c>
    </row>
    <row r="40">
      <c r="A40" s="4" t="inlineStr">
        <is>
          <t>Tax withholdings related to restricted share vesting</t>
        </is>
      </c>
      <c r="B40" s="5" t="n">
        <v>-23530</v>
      </c>
      <c r="C40" s="5" t="n">
        <v>-9660</v>
      </c>
    </row>
    <row r="41">
      <c r="A41" s="4" t="inlineStr">
        <is>
          <t>Other</t>
        </is>
      </c>
      <c r="B41" s="5" t="n">
        <v>-7435</v>
      </c>
      <c r="C41" s="5" t="n">
        <v>-2090</v>
      </c>
    </row>
    <row r="42">
      <c r="A42" s="4" t="inlineStr">
        <is>
          <t>NET CASH PROVIDED BY (USED IN) FINANCING ACTIVITIES</t>
        </is>
      </c>
      <c r="B42" s="5" t="n">
        <v>2397456</v>
      </c>
      <c r="C42" s="5" t="n">
        <v>-583623</v>
      </c>
    </row>
    <row r="43">
      <c r="A43" s="4" t="inlineStr">
        <is>
          <t>(DECREASE) INCREASE IN CASH, CASH EQUIVALENTS, AND RESTRICTED CASH</t>
        </is>
      </c>
      <c r="B43" s="5" t="n">
        <v>-1916003</v>
      </c>
      <c r="C43" s="5" t="n">
        <v>46078</v>
      </c>
    </row>
    <row r="44">
      <c r="A44" s="4" t="inlineStr">
        <is>
          <t>Cash, cash equivalents, and restricted cash at beginning of period</t>
        </is>
      </c>
      <c r="B44" s="5" t="n">
        <v>4597746</v>
      </c>
      <c r="C44" s="5" t="n">
        <v>3374194</v>
      </c>
    </row>
    <row r="45">
      <c r="A45" s="4" t="inlineStr">
        <is>
          <t>CASH, CASH EQUIVALENTS, AND RESTRICTED CASH AT END OF PERIOD</t>
        </is>
      </c>
      <c r="B45" s="6" t="n">
        <v>2681743</v>
      </c>
      <c r="C45" s="6" t="n">
        <v>3420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June 30, 2021 and the results of operations and cash flows for the interim periods ended June 30, 2021 and 2020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0.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stricted Cash The Company's Alliance Healthcare (see Note 2) business is required to maintain certain cash deposits with banks mainly consisting of deposits restricted under contractual agency agreements and cash restricted by law and other obligations. The following represents a reconciliation of cash and cash equivalents in the Consolidated Balance Sheets to cash, cash equivalents, and restricted cash in the Consolidated Statements of Cash Flows: (amounts in thousands) June 30, September 30, (unaudited) Cash and cash equivalents $ 2,553,217 $ 4,597,746 Restricted cash (included in Prepaid Expenses and Other) 128,526 — Cash, cash equivalents, and restricted cash $ 2,681,743 $ 4,597,746 Recently Adopt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was effective for annual reporting periods beginning after December 15, 2019, including interim periods within those fiscal years, and a modified retrospective approach was required, with a cumulative-effect adjustment to retained earnings as of the beginning of the first reporting period in which the guidance was effective. The Company adopted ASU 2016-13 as of October 1, 2020. In connection with the adoption of ASU 2016-13, the Company recognized a $21.1 million, net of tax of $6.1 million, cumulative adjustment to retained earnings. The Company evaluates its receivables for risk of loss by grouping its receivables with similar risk characteristics. Expected losses are determined based on a combination of historical loss trends, current economic conditions, and forward-looking risk factors. Recently Issued Accounting Pronouncements Not Yet Adopted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June 30, 2021, there were no other recently-issued accounting standards that may have a material impact on the Company’s financial position, results of operations, cash flows, or notes to the financial statements upon their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1:15Z</dcterms:created>
  <dcterms:modified xmlns:dcterms="http://purl.org/dc/terms/" xmlns:xsi="http://www.w3.org/2001/XMLSchema-instance" xsi:type="dcterms:W3CDTF">2021-08-04T20:11:15Z</dcterms:modified>
</cp:coreProperties>
</file>